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Basis of Presentation and Signi" sheetId="10" r:id="rId10"/>
    <s:sheet name="New Accounting Pronouncements" sheetId="11" r:id="rId11"/>
    <s:sheet name="Fair Value Measurements" sheetId="12" r:id="rId12"/>
    <s:sheet name="Real Estate Activities" sheetId="13" r:id="rId13"/>
    <s:sheet name="Investments in Unconsolidated E" sheetId="14" r:id="rId14"/>
    <s:sheet name="Real Estate Under Development" sheetId="15" r:id="rId15"/>
    <s:sheet name="Derivative Instruments and Hedg" sheetId="16" r:id="rId16"/>
    <s:sheet name="Notes Payable" sheetId="17" r:id="rId17"/>
    <s:sheet name="Equity" sheetId="18" r:id="rId18"/>
    <s:sheet name="Related Party Arrangements" sheetId="19" r:id="rId19"/>
    <s:sheet name="Commitments and Contingencies" sheetId="20" r:id="rId20"/>
    <s:sheet name="Supplemental Cash Flow Informat" sheetId="21" r:id="rId21"/>
    <s:sheet name="Basis of Presentation and Sig22" sheetId="22" r:id="rId22"/>
    <s:sheet name="Basis of Presentation and Sig23" sheetId="23" r:id="rId23"/>
    <s:sheet name="Fair Value Measurements (Tables" sheetId="24" r:id="rId24"/>
    <s:sheet name="Real Estate Activities (Tables)" sheetId="25" r:id="rId25"/>
    <s:sheet name="Investments in Unconsolidated26" sheetId="26" r:id="rId26"/>
    <s:sheet name="Derivative Instruments and He27" sheetId="27" r:id="rId27"/>
    <s:sheet name="Notes Payable (Tables)" sheetId="28" r:id="rId28"/>
    <s:sheet name="Equity (Tables)" sheetId="29" r:id="rId29"/>
    <s:sheet name="Related Party Arrangements (Tab" sheetId="30" r:id="rId30"/>
    <s:sheet name="Supplemental Cash Flow Inform31" sheetId="31" r:id="rId31"/>
    <s:sheet name="Business (Details)" sheetId="32" r:id="rId32"/>
    <s:sheet name="Business (Details) 2" sheetId="33" r:id="rId33"/>
    <s:sheet name="Basis of Presentation and Sig34" sheetId="34" r:id="rId34"/>
    <s:sheet name="Basis of Presentation and Sig35" sheetId="35" r:id="rId35"/>
    <s:sheet name="Basis of Presentation and Sig36" sheetId="36" r:id="rId36"/>
    <s:sheet name="Fair Value Measurements (Detail" sheetId="37" r:id="rId37"/>
    <s:sheet name="Fair Value Measurements (Deta38" sheetId="38" r:id="rId38"/>
    <s:sheet name="Real Estate Activities (Details" sheetId="39" r:id="rId39"/>
    <s:sheet name="Real Estate Activities Business" sheetId="40" r:id="rId40"/>
    <s:sheet name="Real Estate Activities Busine41" sheetId="41" r:id="rId41"/>
    <s:sheet name="Real Estate Activities (Detai42" sheetId="42" r:id="rId42"/>
    <s:sheet name="Investments in Unconsolidated43" sheetId="43" r:id="rId43"/>
    <s:sheet name="Real Estate Under Development (" sheetId="44" r:id="rId44"/>
    <s:sheet name="Derivative Instruments and He45" sheetId="45" r:id="rId45"/>
    <s:sheet name="Derivative Instruments and He46" sheetId="46" r:id="rId46"/>
    <s:sheet name="Notes Payable (Details)" sheetId="47" r:id="rId47"/>
    <s:sheet name="Notes Payable (Credit Facility)" sheetId="48" r:id="rId48"/>
    <s:sheet name="Equity (Details)" sheetId="49" r:id="rId49"/>
    <s:sheet name="Equity (Stock Plans) (Details)" sheetId="50" r:id="rId50"/>
    <s:sheet name="Related Party Arrangements (Det" sheetId="51" r:id="rId51"/>
    <s:sheet name="Commitments and Contingencies (" sheetId="52" r:id="rId52"/>
    <s:sheet name="Supplemental Cash Flow Inform53" sheetId="53" r:id="rId53"/>
  </s:sheets>
  <s:definedNames/>
  <s:calcPr calcId="124519" calcMode="auto" fullCalcOnLoad="1"/>
</s:workbook>
</file>

<file path=xl/sharedStrings.xml><?xml version="1.0" encoding="utf-8"?>
<sst xmlns="http://schemas.openxmlformats.org/spreadsheetml/2006/main" uniqueCount="711">
  <si>
    <t>Document and Entity Information - shares</t>
  </si>
  <si>
    <t>9 Months Ended</t>
  </si>
  <si>
    <t>Sep. 30, 2015</t>
  </si>
  <si>
    <t>Oct. 30, 2015</t>
  </si>
  <si>
    <t>Document and Entity Information [Abstract]</t>
  </si>
  <si>
    <t>Entity Registrant Name</t>
  </si>
  <si>
    <t>TIER REIT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Real estate</t>
  </si>
  <si>
    <t>Land</t>
  </si>
  <si>
    <t>Land held for development</t>
  </si>
  <si>
    <t>Building and improvements, ne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t>
  </si>
  <si>
    <t>Accounts payable</t>
  </si>
  <si>
    <t>Payables to related parties</t>
  </si>
  <si>
    <t>Accrued liabilities</t>
  </si>
  <si>
    <t>Acquired below-market leases, net</t>
  </si>
  <si>
    <t>Distributions payable</t>
  </si>
  <si>
    <t>Other liabilities</t>
  </si>
  <si>
    <t>Obligations associated with real estate held for sale</t>
  </si>
  <si>
    <t>Total liabilities</t>
  </si>
  <si>
    <t>Commitments and contingencies</t>
  </si>
  <si>
    <t xml:space="preserve">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47,241,851 and 49,877,350 shares issued and outstanding at September 30, 2015, and December 31, 2014, respectively (1)</t>
  </si>
  <si>
    <t>[1]</t>
  </si>
  <si>
    <t>Additional paid-in capital (1)</t>
  </si>
  <si>
    <t>Cumulative distributions and net loss attributable to common stockholders</t>
  </si>
  <si>
    <t>Accumulated other comprehensive income (loss)</t>
  </si>
  <si>
    <t>Stockholders' equity</t>
  </si>
  <si>
    <t>Noncontrolling interests</t>
  </si>
  <si>
    <t>Total equity</t>
  </si>
  <si>
    <t>Total liabilities and equity</t>
  </si>
  <si>
    <t>Amounts have been adjusted retroactively to reflect a one-for-six reverse stock split effected June 2, 2015.</t>
  </si>
  <si>
    <t>Condensed Consolidated Balance Sheets (Parenthetical)</t>
  </si>
  <si>
    <t>Sep. 30, 2015$ / sharesshares</t>
  </si>
  <si>
    <t>Dec. 31, 2014$ / sharesshares</t>
  </si>
  <si>
    <t>Statement of Financial Position [Abstract]</t>
  </si>
  <si>
    <t>Preferred stock, par value (in dollars per share) | $ / shares</t>
  </si>
  <si>
    <t>Preferred stock, shares authorized</t>
  </si>
  <si>
    <t>Preferred stock, shares outstanding</t>
  </si>
  <si>
    <t>Convertible stock, par value (in dollars per share) | $ / shares</t>
  </si>
  <si>
    <t>Convertible stock, shares authorized</t>
  </si>
  <si>
    <t>Convertible stock, shares outstanding</t>
  </si>
  <si>
    <t>Common stock, par value (in dollars per share) | $ / shares</t>
  </si>
  <si>
    <t>Common stock, shares authorized</t>
  </si>
  <si>
    <t>Common stock, shares issued</t>
  </si>
  <si>
    <t>Common stock, shares outstanding</t>
  </si>
  <si>
    <t>Condensed Consolidated Statements of Operations and Comprehensive Loss - USD ($) $ in Thousands</t>
  </si>
  <si>
    <t>3 Months Ended</t>
  </si>
  <si>
    <t>Sep. 30, 2014</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from continuing operations before income taxes, equity in operations of investments, and gain (loss) on sale of assets</t>
  </si>
  <si>
    <t>Provision for income taxes</t>
  </si>
  <si>
    <t>Equity in operations of investments</t>
  </si>
  <si>
    <t>Loss from continuing operations before gain (loss) on sale of assets</t>
  </si>
  <si>
    <t>Discontinued operations</t>
  </si>
  <si>
    <t>Income (loss) from discontinued operations</t>
  </si>
  <si>
    <t>Gain on sale of discontinued operations</t>
  </si>
  <si>
    <t>Gain (loss) on sale of assets</t>
  </si>
  <si>
    <t>Net loss</t>
  </si>
  <si>
    <t>Net loss attributable to noncontrolling interests</t>
  </si>
  <si>
    <t>Noncontrolling interests in continuing operations</t>
  </si>
  <si>
    <t>Noncontrolling interests in discontinued operations</t>
  </si>
  <si>
    <t>Dilution of Series A Convertible Preferred stock</t>
  </si>
  <si>
    <t>Net loss attributable to common stockholders</t>
  </si>
  <si>
    <t>Basic and diluted weighted average common shares outstanding (in shares)</t>
  </si>
  <si>
    <t>[2]</t>
  </si>
  <si>
    <t>Basic and diluted income (loss) per common share:</t>
  </si>
  <si>
    <t>Continuing operations (in dollars per share)</t>
  </si>
  <si>
    <t>Discontinued operations (in dollars per share)</t>
  </si>
  <si>
    <t>Basic and diluted loss per common share (in dollars per share)</t>
  </si>
  <si>
    <t>Distributions declared per common share</t>
  </si>
  <si>
    <t>Net income (loss) attributable to common stockholders:</t>
  </si>
  <si>
    <t>Continuing operations</t>
  </si>
  <si>
    <t>Comprehensive loss:</t>
  </si>
  <si>
    <t>Other comprehensive loss: unrealized loss on interest rate derivatives</t>
  </si>
  <si>
    <t>Comprehensive loss</t>
  </si>
  <si>
    <t>Comprehensive loss attributable to noncontrolling interests</t>
  </si>
  <si>
    <t>Comprehensive loss attributable to common stockholders</t>
  </si>
  <si>
    <t>The gain recognized in the third quarter of 2015 reflects a deferred gain related to completion of certain renovations at a property that we sold in 2013.</t>
  </si>
  <si>
    <t>Condensed Consolidated Statement of Operations and Comprehensive Loss (Parenthetical)</t>
  </si>
  <si>
    <t>Jun. 02, 2015</t>
  </si>
  <si>
    <t>Statement of Operations [Abstract]</t>
  </si>
  <si>
    <t>Stockholders' Equity Note, Stock Split, Conversion Ratio</t>
  </si>
  <si>
    <t>Condensed Consolidated Statements of Changes in Equity - USD ($) shares in Thousands, $ in Thousands</t>
  </si>
  <si>
    <t>Total</t>
  </si>
  <si>
    <t>Common Stock</t>
  </si>
  <si>
    <t>Additional Paid-in Capital</t>
  </si>
  <si>
    <t>Cumulative Distributions and Net Loss Attributable to Common Stockholders</t>
  </si>
  <si>
    <t>Accumulated Other Comprehensive Loss</t>
  </si>
  <si>
    <t>Noncontrolling Interests</t>
  </si>
  <si>
    <t>Balance at Dec. 31, 2013</t>
  </si>
  <si>
    <t>Balance (in shares) at Dec. 31, 2013</t>
  </si>
  <si>
    <t>Increase (Decrease) in Equity</t>
  </si>
  <si>
    <t>Unrealized loss on interest rate derivatives</t>
  </si>
  <si>
    <t>Share-based compensation, net (in shares)</t>
  </si>
  <si>
    <t>Share-based compensation, net</t>
  </si>
  <si>
    <t>Distributions declared, noncontrolling interests</t>
  </si>
  <si>
    <t>Balance at Sep. 30, 2014</t>
  </si>
  <si>
    <t>Balance (in shares) at Sep. 30, 2014</t>
  </si>
  <si>
    <t>Balance at Dec. 31, 2014</t>
  </si>
  <si>
    <t>Balance (in shares) at Dec. 31, 2014</t>
  </si>
  <si>
    <t>Redemption of common stock, shares</t>
  </si>
  <si>
    <t>Redemption of common stock, value</t>
  </si>
  <si>
    <t>Contributions by noncontrolling interest</t>
  </si>
  <si>
    <t>Distributions declared, common stock</t>
  </si>
  <si>
    <t>Distributions declared, Series A Convertible Preferred Stock</t>
  </si>
  <si>
    <t>Dilution of Series A Convertible Preferred Stock</t>
  </si>
  <si>
    <t>Balance at Sep. 30, 2015</t>
  </si>
  <si>
    <t>Balance (in shares) at Sep. 30, 2015</t>
  </si>
  <si>
    <t>Condensed Consolidated Statements of Changes in Equity Condensed Consolidated Statements of Changes in Equity (Parenthetical)</t>
  </si>
  <si>
    <t>Sep. 30, 2015$ / shares</t>
  </si>
  <si>
    <t>Statement of Stockholders' Equity [Abstract]</t>
  </si>
  <si>
    <t>Preferred Stock, Dividends Per Share, Declared</t>
  </si>
  <si>
    <t>Condensed Consolidated Statements of Cash Flows - USD ($) $ in Thousands</t>
  </si>
  <si>
    <t>Cash flows from operating activities</t>
  </si>
  <si>
    <t>Adjustments to reconcile net loss to net cash provided by (used in) operating activities:</t>
  </si>
  <si>
    <t>Gain on sale of assets</t>
  </si>
  <si>
    <t>Amortization of restricted shares and units</t>
  </si>
  <si>
    <t>Amortization of lease intangibles</t>
  </si>
  <si>
    <t>Amortization of above- and below-market rent</t>
  </si>
  <si>
    <t>Amortization of deferred financing and mark-to-market costs</t>
  </si>
  <si>
    <t>Ownership portion of management and financing fees from unconsolidated companies</t>
  </si>
  <si>
    <t>Distributions from investments</t>
  </si>
  <si>
    <t>Change in accounts receivable</t>
  </si>
  <si>
    <t>Change in prepaid expenses and other assets</t>
  </si>
  <si>
    <t>Change in lease commissions</t>
  </si>
  <si>
    <t>Change in other lease intangibles</t>
  </si>
  <si>
    <t>Change in accounts payable</t>
  </si>
  <si>
    <t>Change in accrued liabilities</t>
  </si>
  <si>
    <t>Change in other liabilities</t>
  </si>
  <si>
    <t>Change in payables to related parties</t>
  </si>
  <si>
    <t>Cash provided by (used in) operating activities</t>
  </si>
  <si>
    <t>Cash flows from investing activities</t>
  </si>
  <si>
    <t>Escrow deposits</t>
  </si>
  <si>
    <t>Return of investments</t>
  </si>
  <si>
    <t>Purchase of ground lease</t>
  </si>
  <si>
    <t>Purchase of real estate</t>
  </si>
  <si>
    <t>Capital expenditures for real estate</t>
  </si>
  <si>
    <t>Capital expenditures for real estate under development</t>
  </si>
  <si>
    <t>Proceeds from sale of discontinued operations</t>
  </si>
  <si>
    <t>Proceeds from sale of assets</t>
  </si>
  <si>
    <t>Change in restricted cash</t>
  </si>
  <si>
    <t>Cash provided by (used in) investing activities</t>
  </si>
  <si>
    <t>Cash flows from financing activities</t>
  </si>
  <si>
    <t>Financing costs</t>
  </si>
  <si>
    <t>Proceeds from notes payable</t>
  </si>
  <si>
    <t>Payments on notes payable</t>
  </si>
  <si>
    <t>Payments on capital lease obligations</t>
  </si>
  <si>
    <t>Redemption of common stock</t>
  </si>
  <si>
    <t>Transfer of common stock</t>
  </si>
  <si>
    <t>Distributions paid to Series A Convertible Preferred and common stockholders</t>
  </si>
  <si>
    <t>Distributions to noncontrolling interests</t>
  </si>
  <si>
    <t>Contributions from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Business Organization TIER REIT, Inc. is a self-managed, Dallas-based real estate investment trust focused on maximizing total return to stockholders through the combination of stock appreciation and income derived from a sustainable distribution. As used herein, “TIER REIT,” “TIER,” the “Company,” “we,” “us” or “our” refers to TIER REIT, Inc. and its subsidiaries unless the context otherwise requires. TIER’s investment strategy is to acquire, develop, and operate a portfolio of best-in-class office properties in select U.S. markets that consistently lead the nation in population and office-using employment growth. TIER REIT was incorporated in June 2002 as a Maryland corporation and has elected to be taxed, and currently qualifies, as a real estate investment trust, or REIT, for federal income tax purposes. As of September 30, 2015 , we owned interests in 35 operating office properties, one recently developed non-operating office property, and one retail property, located in 16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 On June 2, 2015, we filed articles of amendment to our charter to effect a one-for-six reverse stock split of our existing common stock. The par value of our common stock remained at $0.0001 per share, and we recorded an adjustment to the common stock value with an offset to additional paid-in-capital to reflect the change for all periods presented. In accordance with accounting principles generally accepted in the United States of America (“GAAP”), all share information presented has been retroactively adjusted to reflect the reverse stock split. On July 23, 2015, we listed our shares of common stock on the New York Stock Exchange (“NYSE”) under the ticker symbol “TIER.”</t>
  </si>
  <si>
    <t>Basis of Presentation and Significant Accounting Policies</t>
  </si>
  <si>
    <t>Accounting Policies [Abstract]</t>
  </si>
  <si>
    <t>Basis of Presentation and Significant Accounting Policies Interim Unaudited Financial Information The accompanying condensed consolidated financial statements have been prepared in accordance with GAAP and should be read in conjunction with the consolidated financial statements and notes thereto included in our Annual Report on Form 10-K for the year ended December 31, 2014, which was filed with the Securities and Exchange Commission (“SEC”) on March 11, 2015. Certain information and footnote disclosures normally included in financial statements prepared in accordance with GAAP have been omitted from this report on Form 10-Q pursuant to the rules and regulations of the SEC. The results for the interim periods shown in this report are not necessarily indicative of future financial results. The accompanying condensed consolidated balance sheets as of September 30, 2015 , and December 31, 2014 , and condensed consolidated statements of operations and comprehensive loss, changes in equity, and cash flows for the periods ended September 30, 2015 and 2014 , have not been audited by our independent registered public accounting firm. In the opinion of management, the accompanying unaudited condensed consolidated financial statements include all adjustments necessary to present fairly our financial position as of September 30, 2015 , and December 31, 2014 , and our results of operations and our cash flows for the periods ended September 30, 2015 and 2014 . These adjustments are of a normal recurring nature.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will generally no longer qualify as discontinued operations. We have evaluated subsequent events for recognition or disclosure in our condensed consolidated financial statements. 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Real Estate As of September 30, 2015 , and December 31, 2014 , the cost basis and accumulated depreciation and amortization related to our consolidated real estate properties and related lease intangibles were as follows (in thousands): Lease Intangibles Assets Liabilities Acquired Above-Market Leases Acquired Below-Market Leases Buildings and Improvements Other Lease Intangibles as of September 30, 2015 Cost $ 1,904,508 $ 162,122 $ 5,382 $ (52,744 ) Less: accumulated depreciation and amortization (543,238 ) (77,771 ) (3,864 ) 39,423 Net $ 1,361,270 $ 84,351 $ 1,518 $ (13,321 ) Lease Intangibles Assets Liabilities Acquired Above-Market Leases Acquired Below-Market Leases Buildings and Improvements Other Lease Intangibles as of December 31, 2014 Cost $ 2,039,765 $ 215,913 $ 11,785 $ (59,605 ) Less: accumulated depreciation and amortization (557,429 ) (123,242 ) (9,766 ) 42,621 Net $ 1,482,336 $ 92,671 $ 2,019 $ (16,984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5 to an ending date of December 2030. Anticipated amortization associated with the acquired lease intangibles for each of the following five years is as follows (in thousands): October 2015 - December 2015 $ 1,614 2016 $ 5,203 2017 $ 2,493 2018 $ 1,194 2019 $ 1,044 Accounts Receivable, net The following is a summary of our accounts receivable as of September 30, 2015 , and December 31, 2014 (in thousands): September 30, December 31, Straight-line rental revenue receivable $ 69,788 $ 73,266 Tenant receivables 6,693 10,165 Non-tenant receivables 2,136 1,150 Allowance for doubtful accounts (3,800 ) (1,201 ) Total $ 74,817 $ 83,380 Prepaid Expenses and Other Assets Prepaid expenses and other assets include escrow deposits for the purchase of properties that we have contracted to acquire, deferred tax assets and prepaid directors’ and officers’ insurance, as well as prepaid insurance, prepaid real estate taxes, and utility and other deposits of the properties we consolidate. Deferred Financing Fees, net The following is a summary of our deferred financing fees as of September 30, 2015 , and December 31, 2014 (in thousands): September 30, December 31, Cost $ 20,580 $ 24,704 Less: accumulated amortization (7,754 ) (13,921 ) Net $ 12,826 $ 10,783 Other Intangible Assets, net Other intangible assets consist of ground leases on certain of our properties. As of September 30, 2015 , and December 31, 2014 , the cost basis and accumulated amortization related to our consolidated other intangibles assets were as follows (in thousands): September 30, December 31, Cost $ 11,177 $ 2,978 Less: accumulated amortization (992 ) (834 ) Net $ 10,185 $ 2,144 We amortize the value of other intangible assets to expense over their estimated remaining useful lives which have ending dates of December 2032 and December 2044. Anticipated amortization associated with other intangible assets for each of the following five years is as follows (in thousands): October 2015 - December 2015 $ 99 2016 $ 397 2017 $ 397 2018 $ 397 2019 $ 397 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At September 30, 2015 , we had no properties classified as real estate held for sale. At December 31, 2014, we had three properties classified as real estate held for sale, one of which was reclassified to held for use in June 2015. Revenue Recognition We recognize rental income generated from all leases of consolidated real estate assets on a straight-line basis over the terms of the respective leases, including the effect of rent holidays, if any. Each of the amounts presented below include rental revenue amounts recognized in discontinued operations. The total net increase to rental revenues due to straight-line rent adjustments for the three months ended September 30, 2015 and 2014 , was approximately $2.1 million and $0.4 million , respectively. The total net increase to rental revenues due to straight-line rent adjustments for the nine months ended September 30, 2015 and 2014 , was approximately $9.1 million and $3.3 million , respectively. Our rental revenue also includes amortization of acquired above- and below-market leases. The total net increase to rental revenues due to the amortization of acquired above- and below-market leases for the three months ended September 30, 2015 and 2014 , was approximately $2.1 million and $0.7 million , respectively. The total net increase to rental revenues due to the amortization of acquired above- and below-market leases for the nine months ended September 30, 2015 and 2014 , was approximately $4.6 million and $3.0 million , respectively. Revenues relating to lease termination fees are recognized on a straight-line basis amortized from the time that a tenant’s right to occupy the leased space is modified through the end of the revised lease term. For the three months ended September 30, 2015 and 2014 , we recognized lease termination fees of approximately $2.0 million and $1.0 million , respectively. For the nine months ended September 30, 2015 and 2014 , we recognized lease termination fees of approximately $2.7 million and $2.0 million , respectively. Income Taxes We have elected to be taxed as a REIT under Sections 856 through 860 of the Internal Revenue Code of 1986, as amended,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As of September 30, 2015 , we have deferred tax liabilities of approximately $1.4 million and deferred tax assets, net of related valuation allowances, of approximately $1.3 million related to various state taxing jurisdictions. At December 31, 2014 , we had deferred tax liabilities of approximately $2.9 million and deferred tax assets, net of related valuation allowances, of approximately $2.5 million related to various state taxing jurisdictions. Noncontrolling Interests Noncontrolling interests consists of our third-party partners’ proportionate share of equity in certain consolidated real estate properties, limited partnership units issued to third parties, and restricted stock units issued to our independent directors.</t>
  </si>
  <si>
    <t>New Accounting Pronouncements</t>
  </si>
  <si>
    <t>New Accounting Pronouncements and Changes in Accounting Principles [Abstract]</t>
  </si>
  <si>
    <t>New Accounting Pronouncements In April 2014,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Upon our adoption of this guidance on January 1, 2015, sales of our individual operating properties generally no longer qualify as discontinued operations. However, properties sold or initially classified as held for sale prior to January 1, 2015, will continue to be reported as discontinued operations. Properties that were held for sale prior to January 1, 2015, that are reclassified to held for use after January 1, 2015, will be reported as continuing operations.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This guidance is effective for fiscal years and interim periods within those years beginning after December 15, 2017, with early adoption permitted as of December 31, 2016.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e impact this guidance will have on our financial statements when adopted. In June 2014, the FASB issued an update which clarifies that entities should treat performance targets that can be met after the requisite service period of a share-based payment award as performance conditions that affect vesting. The compensation expense related to such awards will be delayed until it becomes probable that the performance target will be met. This guidance is effective for fiscal years and interim periods within those years beginning after December 15, 2015, with early adoption permitted, and may be applied either prospectively or retrospectively. We do not believe the adoption of this guidance will have a material impact on our financial statements. 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beginning after December 15, 2016. We do not believe the adoption of this guidance will have a material impact on our disclosures. In January 2015, the FASB issued guidance simplifying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periods within those years beginning after December 15, 2015, with early adoption permitted and may be applied either prospectively or retrospectively. We do not believe the adoption of this guidance will have a material impact on our financial statements. In February 2015, the FASB issued updated guidance related to accounting for consolidation of certain legal entities. This guidance is effective for fiscal years and interim periods within those years beginning after December 15, 2015, with early adoption permitted. We are currently evaluating the impact this guidance will have on our financial statements when adopted. In April 2015, the FASB issued guidance related to accounting for debt issuance costs. The guidance simplifies presentation by requiring debt issuance costs to be presented as a deduction from the corresponding debt liability, consistent with the presentation of debt discounts or premiums. This guidance is effective for fiscal years and interim periods within those years beginning after December 15, 2015. We do not believe the adoption of this guidance will have a material impact on our financial statements.</t>
  </si>
  <si>
    <t>Fair Value Measurements</t>
  </si>
  <si>
    <t>Fair Value Disclosures [Abstract]</t>
  </si>
  <si>
    <t>Fair Value Measurements 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densed consolidated balance sheets. The following table sets forth our financial liabilities measured at fair value on a recurring basis, which equals book value, by level within the fair value hierarchy as of September 30, 2015 , and December 31, 2014 (in thousands). Basis of Fair Value Measurements Quoted Prices In Active Markets for Identical Items (Level 1) Significant Other Observable Inputs (Level 2) Significant Unobservable Inputs (Level 3) Total Fair Value Description September 30, 2015 Derivative financial instruments: Liabilities $ (10,165 ) $ — $ (10,165 ) $ — December 31, 2014 Derivative financial instruments: Liabilities $ (789 ) $ — $ (789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 party broker valuation estimates, bona fide purchase offers, or the expected sales price of an executed sales agreement. During the nine months ended September 30, 2015 , we recorded additional impairment losses of approximately $0.1 million for final estimated closing costs incurred in connection with the disposition of One and Two Chestnut Place, which was impaired at December 31, 2014, and sold in 2015. During the year ended December 31, 2014 , we also recorded impairment losses for a property classified as held for sale and assessed for impairment due to a change in management’s estimate of the intended hold period. The following table summarizes those assets which were measured at fair value and impaired during 2015 and 2014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5 Real estate (1) $ 11,489 $ — $ 11,489 $ — $ (132 ) for the year ended December 31, 2014 Real estate (2) $ 11,489 $ — $ 11,489 $ — $ (4,940 ) Real estate held for sale (3) $ 42,000 $ — $ — $ 42,000 $ (8,225 ) _______________ (1) Recorded in the quarter ended March 31, 2015. (2) Recorded in the quarter ended December 31, 2014. (3) Recorded in the quarter ended March 31, 2014. Financial Instruments not Reported at Fair Value Financial instruments held at September 30, 2015 , and December 31, 2014 , but not measured at fair value on a recurring basis include cash and cash equivalents, restricted cash, accounts receivable, notes payable, accounts payable, payables to related parties, accrued liabilities, distributions payable,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September 30, 2015 , and December 31, 2014 , are as follows (in thousands): September 30, 2015 December 31, 2014 Carrying Amount Fair Value Carrying Amount Fair Value Notes payable $ 1,089,629 $ 1,097,260 $ 1,194,085 $ 1,216,991 Notes payable associated with real estate held for sale $ — $ — $ 97,257 $ 95,011</t>
  </si>
  <si>
    <t>Real Estate Activities</t>
  </si>
  <si>
    <t>Real Estate Activities [Abstract]</t>
  </si>
  <si>
    <t>Real Estate Activities [Text Block]</t>
  </si>
  <si>
    <t>Real Estate Activities Acquisitions On June 24, 2015, we acquired a 95% interest in a ground lease of 0.81 acres, including an existing building, to be used for future development located in the central business district of Austin, Texas (“Third + Shoal”). The purchase price for our interest was $7.5 million . Substantially all of the purchase price was allocated to a ground lease intangible that will be amortized over the initial term of the lease which ends in December 2044. The lease has a renewal option to extend the term through December 2113. On June 25, 2015, we acquired a 95% interest in 4.0 acres of vacant land to be used for future development located in the Legacy Town Center submarket of Plano, Texas (“Legacy Land”). The purchase price for our interest was $6.2 million . On July 23, 2015, we acquired various interests in real estate, both existing operating properties and unimproved land, located in Austin, Texas, (“The Domain”) for a contract purchase price of approximately $201.1 million which after applying purchase credits received, equates to approximately $198.2 million total consideration paid. The acquisition included two wholly-owned office buildings, interests in two additional office buildings, various tracts of land, approximately $22.0 million for parcels of land zoned for residential development (“Domain LMN”) and a deposit of approximately $15.0 million for an interest in a multifamily residential property (“Domain K”). On July 24, 2015, we sold Domain LMN to an unrelated third-party for approximately $22.0 million . On October 16, 2015, we completed the acquisition of Domain K for approximately $15.0 million and concurrently sold it to an unrelated third-party for approximately $15.0 million . Acquisition costs of approximately $0.7 million were expensed as incurred and are included in “general and administrative” in the accompanying condensed consolidated statements of operations. The table below reflects total consideration transferred for the purchase of The Domain that was allocated to tangible and identifiable intangible assets acquired and liabilities assumed based on their fair values at the acquisition date. Initial valuations are subject to change until our information is finalized, which is no later than twelve months from the acquisition date. The table also provides information regarding assets sold subsequent to the acquisition as detailed above (in thousands): Assets acquired and liabilities assumed Assets sold subsequent to acquisition Net Land $ 17,093 $ — $ 17,093 Land held for development (1) 74,457 (22,000 ) 52,457 Building and improvements 57,324 — 57,324 Prepaid expenses and other assets 15,000 (15,000 ) — Lease intangibles 12,070 — 12,070 Investment in Domain 2 &amp; 7 26,784 — 26,784 Accrued liabilities (1,800 ) — (1,800 ) Acquired below-market leases (2,741 ) — (2,741 ) Total $ 198,187 $ (37,000 ) $ 161,187 ___________________ (1) On August 28, 2015, we contributed a wholly-owned tract of land valued at approximately $14.0 million to an unconsolidated entity in which we own a 50% interest. Our Condensed Consolidated Statements of Operations include the operations of The Domain for the period from July 23, 2015 (the date of acquisition) through September 30, 2015. The following summary presents the results of operations (in thousands) for the three and nine months ended September 30, 2015 and 2014, on an unaudited proforma basis, as if the acquisition of The Domain (and the acquisition of 5950 Sherry Lane, for a purchase price of approximately $62.6 million which occurred on December 19, 2014) had occurred on January 1, 2014. This proforma condensed consolidated financial information is presented for informational purposes only and does not purport to be indicative of what financial results would have been if the transactions reflected herein had occurred on the date set forth above or been in effect during the periods indicated, nor should it be viewed as indicative of our financial results in the future. Three Months Ended Nine Months Ended September 30, 2015 September 30, 2014 September 30, 2015 September 30, 2014 Rental revenue $ 70,058 $ 76,469 $ 221,216 $ 226,276 Loss from continuing operations $ (16,075 ) $ (15,324 ) $ (41,113 ) $ (57,284 ) Net loss attributable to common stockholders $ (13,668 ) $ (17,250 ) $ (22,622 ) $ (66,434 ) Basic and diluted weighted average common shares outstanding 48,843 49,877 49,539 49,875 Basic and diluted loss per common share $ (0.28 ) $ (0.35 ) $ (0.46 ) $ (1.33 ) Sales of Real Estate Reported in Continuing Operations The following table presents our sales of real estate for the nine months ended September 30, 2015 , that are reported in continuing operations (in thousands): Date of Sale Rentable Square Footage Contract Sales Price Proceeds from Sale Property Name Location One and Two Chestnut Place 03/06/15 Worcester, MA 218 $ 14,000 $ 11,631 United Plaza 04/23/15 Philadelphia, PA 617 114,554 114,983 1650 Arch Street 04/23/15 Philadelphia, PA 553 76,290 76,573 1325 G Street (1) (2) 06/30/15 Washington, D.C. 307 152,000 145,520 Colorado Building (1) 06/30/15 Washington, D.C. 128 50,000 43,921 Domain LMN 07/24/15 Austin, TX — 22,000 22,000 1,823 $ 428,844 $ 414,628 __________________________ (1) On June 30, 2015, our 1325 G Street and Colorado Building properties were each sold to entities in which we acquired a noncontrolling 10% interest and the properties were deconsolidated. (2) In connection with the sale of this property, approximately $100.0 million of proceeds from sale were used to pay off debt secured by the property. The following table presents net income (loss) related to these properties for the three and nine months ended September 30, 2015 and 2014 (in thousands): Three Months Ended Nine Months Ended September 30, 2015 September 30, 2014 September 30, 2015 September 30, 2014 Net income (loss) from properties sold in 2015 and included in continuing operations $ 22 $ (1,010 ) $ 233 $ (4,208 ) Sales of Real Estate Reported in Discontinued Operations As discussed in Note 3, “New Accounting Pronouncements,” we adopted the provisions of the FASB guidance regarding the reporting of discontinued operations on January 1, 2015. The following presents our sales of real estate during the nine months ended September 30, 2015 , and the year ended December 31, 2014 , that are reported as discontinued operations in the accompanying condensed consolidated statements of operations and comprehensive loss because they were sold or classified as held for sale on or before December 31, 2014 (in thousands): Date of Sale Rentable Square Footage Contract Sales Price Proceeds from Sale Property Name Location for the nine months ended September 30, 2015 250 West Pratt (A) 03/19/15 Baltimore, MD 368 $ 63,500 $ 55,220 Fifth Third Center (A) (B) 04/07/15 Cleveland, OH 508 52,750 4,486 876 $ 116,250 $ 59,706 for the year ended December 31, 2014 City Hall Plaza 09/16/14 Manchester, NH 210 $ 19,750 $ 19,130 222 South Riverside Plaza 12/19/14 Chicago, IL 1,184 (C) 223,670 1,394 $ 242,800 _____________ (A) These properties were held for sale at December 31, 2014, and the operations were classified as discontinued operations. (B) Proceeds from sale are reduced by approximately $47.1 million of debt that was assumed by the purchaser. (C) The contract sales price for the 222 South Riverside Plaza property was approximately $247.0 million in cash, excluding transaction costs, credits, prorations, and adjustments, plus the conveyance of the 5950 Sherry Lane property in Dallas, Texas, from the purchaser to us. The table below summarizes the results of operations for each of the properties that have been classified as discontinued operations in the accompanying condensed consolidated statements of operations and comprehensive loss for the three and nine months ended September 30, 2015 and 2014 (in thousands). This includes properties sold or held for sale on or before December 31, 2014, and excludes a property that was held for sale at December 31, 2014, and then reclassified to held for use in 2015. Three Months Ended Nine Months Ended September 30, 2015 September 30, 2014 September 30, 2015 September 30, 2014 Rental revenue $ 27 $ 12,742 $ 4,593 $ 40,146 Expenses Property operating expenses 6 4,295 1,729 12,654 Interest expense — 4,569 720 13,571 Real estate taxes — 2,171 633 7,040 Property management fees — 374 121 1,190 Depreciation and amortization — 6,360 — 17,999 Total expenses 6 17,769 3,203 52,454 Loss on early extinguishment of debt — (946 ) — (946 ) Other expense — (2 ) — (6 ) Income (loss) from discontinued operations 21 (5,975 ) 1,390 (13,260 ) Gain on sale of discontinued operations (1) 403 4,026 15,086 4,026 Discontinued operations $ 424 $ (1,949 ) $ 16,476 $ (9,234 ) ____________ (1) The gain recognized in the third quarter of 2015 reflects a deferred gain related to completion of certain renovations at a property that we sold in 2013. Real Estate Held for Sale As of December 31, 2014, we had three properties classified as held for sale and the operations of each of those properties were classified as discontinued operations at that time. As of September 30, 2015 , two of those properties have been sold, and the other property was reclassified to held for use. In connection with the property reclassified to held for use, approximately $1.3 million in depreciation and amortization was recorded to adjust the depreciated basis to be as if the property had continued to be used during the period it was held for sale. As of September 30, 2015 , we had no properties classified as held for sale. The major classes of assets and obligations associated with real estate held for sale as of December 31, 2014, are as follows (in thousands): December 31, 2014 Land $ 10,977 Buildings and improvements, net of approximately $38.0 million in accumulated depreciation 108,891 Accounts receivable and other assets, net of approximately $0.1 million in allowance for doubtful accounts 7,290 Lease intangibles, net of approximately $15.5 million in accumulated amortization 10,482 Assets associated with real estate held for sale $ 137,640 Notes payable $ 97,257 Acquired below-market leases, net of approximately $3.2 million in accumulated amortization 1,513 Other liabilities 9,573 Obligations associated with real estate held for sale $ 108,343</t>
  </si>
  <si>
    <t>Investments in Unconsolidated Entities</t>
  </si>
  <si>
    <t>Equity Method Investments and Joint Ventures [Abstract]</t>
  </si>
  <si>
    <t>Investments in Unconsolidated Entities Investments in unconsolidated entities consist of our noncontrolling interests in certain properties. On June 30, 2015, we sold our previously wholly-owned Colorado Building and 1325 G Street properties each to separate entities in which we own 10% noncontrolling interests. On July 23, 2015, we acquired a 49.84% interest in Domain 2 and Domain 7 as part of our acquisition of The Domain. On August 28, 2015, we contributed Domain 8, a wholly-owned tract of land also acquired as a part of our acquisition of The Domain to an unconsolidated entity in which we own a 50% interest and began an office building development project on the site. The following is a summary of our investments in unconsolidated entities as of September 30, 2015 , and December 31, 2014 (in thousands): Ownership Interest September 30, December 31, 2014 September 30, December 31, Wanamaker Building (1) 60.00 % 60.00 % $ 38,304 $ 38,609 Domain 2 &amp; 7 (2) 49.84 % — 26,937 — Domain 8 (2) 50.00 % — 14,002 — Paces West 10.00 % 10.00 % 647 1,276 Colorado Building 10.00 % 100.00 % 1,007 — 1325 G Street 10.00 % 100.00 % 4,480 — Total $ 85,377 $ 39,885 _________________ (1) All major decisions for this entity require a vote of 70% (and in some instances 75% ) of the ownership group. (2) All major decisions for this entity are made by the other owner. For the three months ended September 30, 2015 and 2014 , we recorded a loss of approximately $0.2 million and income of approximately $0.4 million in equity in operations of investments, respectively. For the nine months ended September 30, 2015 and 2014 , we recorded income of approximately $0.2 million and $1.3 million in equity in operations of investments, respectively. Our equity in operations of investments for the three and nine months ended September 30, 2015 and 2014 , represents our proportionate share of the combined earnings and losses from these investments for the period of our ownership. For the nine months ended September 30, 2015 and 2014 , we recorded approximately $1.2 million and $1.6 million of distributions from our investments in unconsolidated entities, respectively.</t>
  </si>
  <si>
    <t>Real Estate Under Development</t>
  </si>
  <si>
    <t>Real Estate Under Development [Abstract]</t>
  </si>
  <si>
    <t>Real Estate Under Development We capitalize interest, property taxes, insurance, and direct construction costs on our real estate under development, which includes the development of a new commercial office building at Two BriarLake Plaza in Houston, Texas (“Two BriarLake Plaza”). For the nine months ended September 30, 2015 , we capitalized a total of approximately $6.3 million for the development of Two BriarLake Plaza, including approximately $0.9 million in interest. For the nine months ended September 30, 2014 , we capitalized a total of approximately $20.7 million for the development of Two BriarLake Plaza, including approximately $1.9 million in interest. We completed the major construction activity of Two BriarLake Plaza in the third quarter of 2014, and the property was classified within “land” and “buildings and improvements, net” on our condensed consolidated balance sheet at that time. Tenant improvements are ongoing and the building is not yet held as fully available for occupancy. We have a construction loan that provides up to $66.0 million in available borrowings for the development. As of September 30, 2015 , approximately $55.8 million has been drawn on the loan.</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September 30, 2015 . The notional values provide an indication of the extent of our involvement in these instruments at September 30, 2015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The table below presents the fair value of our derivative financial instruments, included in “other liabilities” on our condensed consolidated balance sheets, as of September 30, 2015 , and December 31, 2014 (in thousands): Derivatives designated as hedging instruments: Derivative Liabilities September 30, December 31, Interest rate swaps $ (10,165 ) $ (789 ) The tables below present the effect of the change in fair value of derivative financial instruments in our condensed consolidated statements of operations and comprehensive loss for the three and nine months ended September 30, 2015 and 2014 (in thousands): Derivatives in Cash Flow Hedging Relationship Gain (loss) recognized in OCI on derivative (effective portion) Three Months Ended Nine Months Ended September 30, 2015 September 30, 2014 September 30, 2015 September 30, 2014 Interest rate swaps $ (10,966 ) $ — $ (9,376 ) $ — Amount reclassified from OCI into income (effective portion) Three Months Ended Nine Months Ended Location September 30, 2015 September 30, 2014 September 30, 2015 September 30, 2014 Interest expense (1) $ 2,061 $ — $ 3,341 $ — 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s reported in accumulated OCI related to derivatives will be reclassified to interest expense as interest payments and accruals are made on our variable-rate debt. During the next twelve months, we estimate that approximately $7.1 million will be reclassified as an increase to interest expense. As of September 30, 2015 , the fair value of our derivatives in a net liability position, which includes accrued interest but excludes any adjustment for nonperformance risk, related to these agreements was approximately $10.8 million . As of September 30, 2015 , we have not posted any collateral related to these agreements. If we had breached any of these provisions at September 30, 2015 , we could have been required to settle our obligations under the agreements at the termination value of approximately $10.8 million .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t>
  </si>
  <si>
    <t>Notes Payable</t>
  </si>
  <si>
    <t>Debt Disclosure [Abstract]</t>
  </si>
  <si>
    <t>Notes Payable Our notes payable was approximately $1.1 billion in principal amount at September 30, 2015 , and was secured by real estate assets with a carrying value of approximately $1.4 billion as of September 30, 2015 . As of September 30, 2015 , all of our outstanding debt was fixed rate debt (or effectively fixed rate debt, through the use of interest rate swaps), with the exception of approximately $156.8 million from borrowings on our revolving line of credit and our construction loan for Two BriarLake Plaza. As of September 30, 2015 , the stated annual interest rates on our outstanding notes payable, excluding mezzanine financing, ranged from 1.81% to 6.09% . We had mezzanine financing on one property with a stated annual interest rate of 9.80% . As of September 30, 2015 , the effective weighted average interest rate for our consolidated notes payable is approximately 4.19% . For our loan that is in default and detailed below, we incur a default interest rate that is 500 basis points higher than the stated interest rate, which results in an overall effective weighted average interest rate of 4.53% . Our loan agreements generally require us to comply with certain reporting and financial covenants. As of September 30, 2015 , we were in default on a non-recourse property loan with an outstanding balance of approximately $49.1 million secured by our Fifth Third Center property located in Columbus, Ohio, which has a carrying value of approximately $37.0 million as of September 30, 2015, and we anticipate that we will convey ownership of this property to the lender. As of September 30, 2015 , other than the default discussed above, we believe we were in compliance with the covenants under each of our loan agreements, and our notes payable had maturity dates that range from January 2016 to June 2022. In October 2015, we paid off, without penalty, the approximately $46.8 million in debt that was scheduled to mature in January 2016. The following table summarizes our notes payable as of September 30, 2015 (in thousands): Principal payments due in: (1) October 2015 - December 2015 $ 1,418 2016 240,440 2017 130,021 2018 102,622 2019 251,723 Thereafter 363,396 Unamortized mark to market premium 9 Total $ 1,089,629 _________________ (1) An approximately $49.1 million non-recourse loan is in default and has a scheduled maturity date of July 2016, but as of September 30, 2015, we have received notification from the lender demanding immediate payment. The table above reflects this loan using the original maturity date. If the loan was shown payable as of October 1, 2015, the 2015 principal payments would increase by $48.9 million and the 2016 principal payments would decrease by $48.9 million . Credit Facility Through our operating partnership, Tier OP, we have a secured credit agreement providing for total borrowings of up to $750.0 million . The facility consists of a $250.0 million term loan, a $275.0 million term loan, and a $225.0 million revolving line of credit. The first term loan matures on December 18, 2019. The second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45 basis points to 260 basis points. We have entered into interest rate swap agreements to hedge interest rates on $525.0 million of these borrowings to manage our exposure to future interest rate movements. All amounts owed are guaranteed by us and certain subsidiaries of Tier OP. Draws under the credit facility are secured by a perfected first priority lien and security interest in a collateral pool that consists of 14 properties owned by certain of our subsidiaries as of September 30, 2015 . As of September 30, 2015 , we had approximately $525.0 million in borrowings outstanding under the term loans, and approximately $101.0 million in borrowings outstanding under the revolving line of credit with an additional $66.3 million of borrowings available under the facility as a whole. Additional availability may be made available to us upon inclusion of any of our other unencumbered properties in the collateral pool. As of September 30, 2015 , the weighted average effective interest rate for borrowings under the credit facility as a whole, inclusive of our interest rate swaps, was approximately 3.24% .</t>
  </si>
  <si>
    <t>Equity [Abstract]</t>
  </si>
  <si>
    <t xml:space="preserve"> Equity On June 2, 2015, we filed articles of amendment to our charter to effect a one-for-six reverse stock split of our existing common stock. All share and per share information presented below has been retroactively adjusted to reflect the impact of the reverse stock split. Listing on NYSE and Tender Offer On July 23, 2015, we listed our shares of common stock on the New York Stock Exchange (“NYSE”) under the ticker symbol “TIER.” We believe that listing on the NYSE best positions us to maximize stockholder value over the long term by giving us access to potential additional capital for future growth and provides an opportunity for liquidity to those stockholders who may desire to sell their shares. In connection with the NYSE listing, we commenced a modified “Dutch Auction” tender offer to purchase for cash up to $50.0 million of our shares of common stock. The tender offer expired on August 19, 2015, with 2,631,578 shares tendered and accepted at $19.00 per share for an aggregate purchase price of approximately $50.0 million . Series A Convertible Preferred Stock As of September 30, 2015 , we had outstanding 10,000 shares of Series A participating, voting, convertible preferred stock (the “Series A Convertible Preferred Stock”) to Behringer Harvard REIT I Services Holdings, LLC. In connection with the listing of our common stock on the NYSE on July 23, 2015, an automatic conversion of the Series A Convertible Preferred Stock was triggered. The determination of the number of shares of our common stock to be issued as a result of the conversion of the Series A Convertible Preferred Stock generally will amount to 10% of the excess of (a) the Conversion Company Value, as defined in the Articles Supplementary, which is based on the average daily closing price of our common stock for a 30 -day trading period beginning 180 days after our listing date over (b) the Effective Date Value of our common stock, as defined in the Articles Supplementary. The Effective Date Value is based on a share price of approximately $25.95 per share. As a result, if the average daily closing price of our common stock for the 30 -day trading period beginning 180 days after our listing date is less than approximately $25.95 per share, then no shares of common stock will be issued. The closing price of our common stock on September 30, 2015 was $14.72 . Assuming the Conversion Company Value was based on the September 30, 2015 , closing price of our common stock, no shares of common stock would be issued. Based on the lower Conversion Company Value, the value of the Series A Convertible Preferred Stock was reduced by approximately $1.9 million to its initial valuation of $2.7 million as required under accounting guidance. Limited Partnership Units At September 30, 2015 , Tier OP had 72,097 units of limited partnership interest held by third parties. These units of limited partnership interest are convertible into an equal number of shares of our common stock at the option of the holders or the Company, or into cash in the Company’s sole and absolute discretion. Stock Plans Our 2005 Incentive Award Plan allowed for equity-based incentive awards to be granted to our Employees and Key Personnel (as defined in the plan) as detailed below: Stock options. As of September 30, 2015 , we had outstanding options held by our independent directors to purchase 12,495 shares of our common stock at a weighted average exercise price of $40.13 per share. These options have a maximum term of 10 years and were exercisable one year after the date of grant. The options were anti-dilutive to earnings per share for each period presented. Restricted stock units. We have outstanding restricted stock units held by our independent directors. These units vest 13 months after the grant date. Subsequent to vesting, the restricted stock unit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June 2016 to June 2019. Expense is measured at the grant date based on the estimated fair value of the award and is recognized over the vesting period. The restricted stock units were anti-dilutive to earnings per share for each period presented. The following is a summary of the number of restricted stock units outstanding as of September 30, 2015 and 2014 : 2015 2014 Outstanding at the beginning of the year 13,841 6,235 Issued — 7,606 Forfeited (1) (2 ) — Converted (3,731 ) — Outstanding at September 30 (2) 10,108 13,841 _____________ (1) Reflects fractional shares that were forfeited on June 2, 2015. (2) As of September 30, 2015 , 10,108 restricted stock units are vested. Restricted stock. We have outstanding restricted stock held by employees. Restrictions on these shares lapse in 25% increments annually over the four -year period following the grant date.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September 30, 2015 and 2014 : 2015 2014 Outstanding at the beginning of the year 118,563 70,554 Issued (1) 106,811 75,011 Forfeited (2,203 ) (9,364 ) Restrictions lapsed (2) (33,726 ) (17,638 ) Outstanding at September 30 189,445 118,563 _____________ (1) Shares issued in 2015 had a grant price of $26.88 per share. Shares issued in 2014 had a grant price of $25.20 per share. (2) 10,063 and 5,599 of these shares were surrendered in 2015 and 2014, respectively, to pay withholding taxes. Distributions Our board of directors reinstated quarterly cash distributions in the second quarter of 2015, at $0.18 per share of common stock and has authorized cash distributions in the same amount for each of the third and fourth quarters of 2015. Distributions declared for each quarter were or will be paid in the subsequent quarter. The following table reflects the distributions declared for our common stock, Series A Convertible Preferred Stock, and noncontrolling interests during the nine months ended September 30, 2015 and 2014 (in thousands). Distributions to noncontrolling interests in 2014 included distributions made to third-party members related to certain non-wholly-owned real estate properties. Common Stockholders Preferred Stockholders Noncontrolling Interests Total 2015 1st Quarter $ — $ — $ — $ — 2nd Quarter 9,028 9,011 2 15 3rd Quarter 8,556 8,539 2 15 Total $ 17,584 $ 17,550 $ 4 $ 30 2014 1st Quarter $ 33 $ — $ — $ 33 2nd Quarter — — — — 3rd Quarter 4 — — 4 Total $ 37 $ — $ — $ 37</t>
  </si>
  <si>
    <t>Related Party Arrangements</t>
  </si>
  <si>
    <t>Related Party Transactions [Abstract]</t>
  </si>
  <si>
    <t>Related Party Arrangements We previously purchased certain administrative services from BHT Advisors, LLC (“BHT Advisors”), such as human resources, shareholder services, and information technology. Effective June 30, 2015, we terminated the administrative services agreement and now perform each of these services internally. We also have paid, and will continue to pay, BHT Advisors acquisition fees related to the development of Two BriarLake Plaza. Upon notice of termination, we paid BHT Advisors approximately $2.7 million , which represents 0.75 times the gross amount of all service charges payable with respect to such terminated services for the trailing 12 -month period ending with the last full month prior to the delivery of notice of termination. HPT Management Services, LLC (“HPT Management”) previously provided property management services for substantially all of our properties. Effective June 30, 2015, we internalized the management of these properties and we exercised our buyout option, whereupon (1) we acquired and assumed certain assets and certain liabilities of HPT Management and (2) HPT Management irrevocably waived the non-solicitation and non-hire provisions of the management agreement with respect to certain persons, including employees of HPT Management providing property management functions on our behalf. We paid HPT Management approximately $7.5 million , which represents 0.8 times the gross amount of all management and oversight fees earned by HPT Management under the management agreement for the trailing 12 -month period ending with the last full month prior to delivery of the notice. However, we anticipate future reconciliations of property management fees and construction management fees payable to HPT Management related to two of our properties. Current board members, Messrs. Robert S. Aisner and M. Jason Mattox, serve as officers and are partial owners of the ultimate parent entity of BHT Advisors and HPT Management. The following is a summary of the related party fees and costs we incurred with BHT Advisors and HPT Management during the three and nine months ended September 30, 2015 and 2014 (in thousands): Three Months Ended Nine Months Ended September 30, 2015 September 30, 2014 September 30, 2015 September 30, 2014 BHT Advisors, acquisition fees $ 15 $ 85 $ 196 $ 487 BHT Advisors, cost of services provided 21 568 1,263 1,722 BHT Advisors, termination fee — — 2,706 — HPT Management, property and construction management fees — 2,919 5,272 8,501 HPT Management, reimbursement of costs and expenses — 4,513 7,992 13,770 HPT Management, buyout fee 101 — 7,595 — Total $ 137 $ 8,085 $ 25,024 $ 24,480 Expensed $ 122 $ 7,647 $ 24,054 $ 23,050 Capitalized to real estate under development — 85 — 487 Capitalized to buildings and improvements, net 15 353 970 943 Total $ 137 $ 8,085 $ 25,024 $ 24,480 At September 30, 2015 , and December 31, 2014 , we had payables to related parties of approximately $0.3 million and $2.0 million , respectively, consisting primarily of expense reimbursements payable to BHT Advisors and property management fees payable to HPT Management.</t>
  </si>
  <si>
    <t>Commitments and Contingencies</t>
  </si>
  <si>
    <t>Commitments and Contingencies Disclosure [Abstract]</t>
  </si>
  <si>
    <t>Commitments and Contingencies As of September 30, 2015 , we had commitments of approximately $35.8 million for future tenant improvements, leasing commissions, and completing renovations. We have Employment Agreements (collectively, the “Employment Agreements”) with five of our executive officers. The term of each Employment Agreement ends on July 15, 2018,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the Company had terminated all of these agreements without cause as of September 30, 2015 , we would have recognized approximately $10.6 million in additional compensation expense.</t>
  </si>
  <si>
    <t>Supplemental Cash Flow Information</t>
  </si>
  <si>
    <t>Supplemental Cash Flow Elements [Abstract]</t>
  </si>
  <si>
    <t>Supplemental Cash Flow Information Supplemental cash flow information is summarized below for the nine months ended September 30, 2015 and 2014 (in thousands): Nine Months Ended September 30, 2015 September 30, 2014 Interest paid, net of amounts capitalized $ 42,764 $ 60,526 Income taxes paid $ 977 $ 904 Non-cash investing activities: Property and equipment additions in accounts payable and accrued liabilities $ 11,382 $ 23,061 Amortization of deferred financing fees in building and improvements, net $ 240 $ — Contribution of land to non wholly-owned entity $ 14,002 $ — Liabilities assumed through the purchase of real estate $ 1,800 $ — Non-cash financing activities: Mortgage notes assumed by purchaser $ 47,074 $ — Dilution of Series A Convertible Preferred Stock $ 1,926 $ — Financing costs in accrued liabilities $ 33 $ 7 Unrealized loss on interest rate derivatives $ 9,376 $ — Accrual for distributions declared $ 8,556 $ — Contributions from noncontrolling interests $ 1,000 $ —</t>
  </si>
  <si>
    <t>Basis of Presentation and Significant Accounting Policies (Policies)</t>
  </si>
  <si>
    <t>Real Estate</t>
  </si>
  <si>
    <t>Real Estate As of September 30, 2015 , and December 31, 2014 , the cost basis and accumulated depreciation and amortization related to our consolidated real estate properties and related lease intangibles were as follows (in thousands): Lease Intangibles Assets Liabilities Acquired Above-Market Leases Acquired Below-Market Leases Buildings and Improvements Other Lease Intangibles as of September 30, 2015 Cost $ 1,904,508 $ 162,122 $ 5,382 $ (52,744 ) Less: accumulated depreciation and amortization (543,238 ) (77,771 ) (3,864 ) 39,423 Net $ 1,361,270 $ 84,351 $ 1,518 $ (13,321 ) Lease Intangibles Assets Liabilities Acquired Above-Market Leases Acquired Below-Market Leases Buildings and Improvements Other Lease Intangibles as of December 31, 2014 Cost $ 2,039,765 $ 215,913 $ 11,785 $ (59,605 ) Less: accumulated depreciation and amortization (557,429 ) (123,242 ) (9,766 ) 42,621 Net $ 1,482,336 $ 92,671 $ 2,019 $ (16,984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5 to an ending date of December 2030. Anticipated amortization associated with the acquired lease intangibles for each of the following five years is as follows (in thousands): October 2015 - December 2015 $ 1,614 2016 $ 5,203 2017 $ 2,493 2018 $ 1,194 2019 $ 1,044</t>
  </si>
  <si>
    <t>Accounts Receivable, net</t>
  </si>
  <si>
    <t>Accounts Receivable, net The following is a summary of our accounts receivable as of September 30, 2015 , and December 31, 2014 (in thousands): September 30, December 31, Straight-line rental revenue receivable $ 69,788 $ 73,266 Tenant receivables 6,693 10,165 Non-tenant receivables 2,136 1,150 Allowance for doubtful accounts (3,800 ) (1,201 ) Total $ 74,817 $ 83,380</t>
  </si>
  <si>
    <t>Prepaid Expenses and Other Assets</t>
  </si>
  <si>
    <t>Prepaid Expenses and Other Assets Prepaid expenses and other assets include escrow deposits for the purchase of properties that we have contracted to acquire, deferred tax assets and prepaid directors’ and officers’ insurance, as well as prepaid insurance, prepaid real estate taxes, and utility and other deposits of the properties we consolidate.</t>
  </si>
  <si>
    <t>Deferred Financing Fees, net</t>
  </si>
  <si>
    <t xml:space="preserve">Deferred Financing Fees, net The following is a summary of our deferred financing fees as of September 30, 2015 , and December 31, 2014 (in thousands): September 30, December 31, Cost $ 20,580 $ 24,704 Less: accumulated amortization (7,754 ) (13,921 ) Net $ 12,826 $ 10,783 </t>
  </si>
  <si>
    <t>Other Intangible Assets, net</t>
  </si>
  <si>
    <t xml:space="preserve"> Other Intangible Assets, net Other intangible assets consist of ground leases on certain of our properties. As of September 30, 2015 , and December 31, 2014 , the cost basis and accumulated amortization related to our consolidated other intangibles assets were as follows (in thousands): September 30, December 31, Cost $ 11,177 $ 2,978 Less: accumulated amortization (992 ) (834 ) Net $ 10,185 $ 2,144 We amortize the value of other intangible assets to expense over their estimated remaining useful lives which have ending dates of December 2032 and December 2044. Anticipated amortization associated with other intangible assets for each of the following five years is as follows (in thousands): October 2015 - December 2015 $ 99 2016 $ 397 2017 $ 397 2018 $ 397 2019 $ 397</t>
  </si>
  <si>
    <t>Real Estate Held for Sale</t>
  </si>
  <si>
    <t>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At September 30, 2015 , we had no properties classified as real estate held for sale. At December 31, 2014, we had three properties classified as real estate held for sale, one of which was reclassified to held for use in June 2015.</t>
  </si>
  <si>
    <t>Revenue Recognition</t>
  </si>
  <si>
    <t xml:space="preserve">Revenue Recognition We recognize rental income generated from all leases of consolidated real estate assets on a straight-line basis over the terms of the respective leases, including the effect of rent holidays, if any. Each of the amounts presented below include rental revenue amounts recognized in discontinued operations. The total net increase to rental revenues due to straight-line rent adjustments for the three months ended September 30, 2015 and 2014 , was approximately $2.1 million and $0.4 million , respectively. The total net increase to rental revenues due to straight-line rent adjustments for the nine months ended September 30, 2015 and 2014 , was approximately $9.1 million and $3.3 million , respectively. Our rental revenue also includes amortization of acquired above- and below-market leases. The total net increase to rental revenues due to the amortization of acquired above- and below-market leases for the three months ended September 30, 2015 and 2014 , was approximately $2.1 million and $0.7 million , respectively. The total net increase to rental revenues due to the amortization of acquired above- and below-market leases for the nine months ended September 30, 2015 and 2014 , was approximately $4.6 million and $3.0 million , respectively. Revenues relating to lease termination fees are recognized on a straight-line basis amortized from the time that a tenant’s right to occupy the leased space is modified through the end of the revised lease term. For the three months ended September 30, 2015 and 2014 , we recognized lease termination fees of approximately $2.0 million and $1.0 million , respectively. For the nine months ended September 30, 2015 and 2014 , we recognized lease termination fees of approximately $2.7 million and $2.0 million , respectively. </t>
  </si>
  <si>
    <t>Income Taxes</t>
  </si>
  <si>
    <t>Income Taxes We have elected to be taxed as a REIT under Sections 856 through 860 of the Internal Revenue Code of 1986, as amended,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As of September 30, 2015 , we have deferred tax liabilities of approximately $1.4 million and deferred tax assets, net of related valuation allowances, of approximately $1.3 million related to various state taxing jurisdictions. At December 31, 2014 , we had deferred tax liabilities of approximately $2.9 million and deferred tax assets, net of related valuation allowances, of approximately $2.5 million related to various state taxing jurisdictions.</t>
  </si>
  <si>
    <t>Noncontrolling Interests Noncontrolling interests consists of our third-party partners’ proportionate share of equity in certain consolidated real estate properties, limited partnership units issued to third parties, and restricted stock units issued to our independent directors.</t>
  </si>
  <si>
    <t>Basis of Presentation and Significant Accounting Policies (Tables)</t>
  </si>
  <si>
    <t>Real Estate [Abstract]</t>
  </si>
  <si>
    <t>Schedule of cost basis, accumulated depreciation and amortization related to entity's consolidated real estate properties and related lease intangibles</t>
  </si>
  <si>
    <t>As of September 30, 2015 , and December 31, 2014 , the cost basis and accumulated depreciation and amortization related to our consolidated real estate properties and related lease intangibles were as follows (in thousands): Lease Intangibles Assets Liabilities Acquired Above-Market Leases Acquired Below-Market Leases Buildings and Improvements Other Lease Intangibles as of September 30, 2015 Cost $ 1,904,508 $ 162,122 $ 5,382 $ (52,744 ) Less: accumulated depreciation and amortization (543,238 ) (77,771 ) (3,864 ) 39,423 Net $ 1,361,270 $ 84,351 $ 1,518 $ (13,321 ) Lease Intangibles Assets Liabilities Acquired Above-Market Leases Acquired Below-Market Leases Buildings and Improvements Other Lease Intangibles as of December 31, 2014 Cost $ 2,039,765 $ 215,913 $ 11,785 $ (59,605 ) Less: accumulated depreciation and amortization (557,429 ) (123,242 ) (9,766 ) 42,621 Net $ 1,482,336 $ 92,671 $ 2,019 $ (16,984 )</t>
  </si>
  <si>
    <t>Anticipated amortization associated with the acquired lease intangibles for each of the five years</t>
  </si>
  <si>
    <t>Anticipated amortization associated with the acquired lease intangibles for each of the following five years is as follows (in thousands): October 2015 - December 2015 $ 1,614 2016 $ 5,203 2017 $ 2,493 2018 $ 1,194 2019 $ 1,044</t>
  </si>
  <si>
    <t>Accounts Receivable [Abstract]</t>
  </si>
  <si>
    <t>Summary of net accounts receivable</t>
  </si>
  <si>
    <t>The following is a summary of our accounts receivable as of September 30, 2015 , and December 31, 2014 (in thousands): September 30, December 31, Straight-line rental revenue receivable $ 69,788 $ 73,266 Tenant receivables 6,693 10,165 Non-tenant receivables 2,136 1,150 Allowance for doubtful accounts (3,800 ) (1,201 ) Total $ 74,817 $ 83,380</t>
  </si>
  <si>
    <t>Deferred Financing Fees, net [Abstract]</t>
  </si>
  <si>
    <t>Schedule of deferred financing fees</t>
  </si>
  <si>
    <t>The following is a summary of our deferred financing fees as of September 30, 2015 , and December 31, 2014 (in thousands): September 30, December 31, Cost $ 20,580 $ 24,704 Less: accumulated amortization (7,754 ) (13,921 ) Net $ 12,826 $ 10,783</t>
  </si>
  <si>
    <t>Other Intangible Assets, Net [Abstract]</t>
  </si>
  <si>
    <t>Schedule of other intangible assets</t>
  </si>
  <si>
    <t>As of September 30, 2015 , and December 31, 2014 , the cost basis and accumulated amortization related to our consolidated other intangibles assets were as follows (in thousands): September 30, December 31, Cost $ 11,177 $ 2,978 Less: accumulated amortization (992 ) (834 ) Net $ 10,185 $ 2,144</t>
  </si>
  <si>
    <t>Anticipated amortization associated with other intangible assets for each of the five years</t>
  </si>
  <si>
    <t>Anticipated amortization associated with other intangible assets for each of the following five years is as follows (in thousands): October 2015 - December 2015 $ 99 2016 $ 397 2017 $ 397 2018 $ 397 2019 $ 397</t>
  </si>
  <si>
    <t>Fair Value Measurements (Tables)</t>
  </si>
  <si>
    <t>Fair Value Measurements, Recurring and Nonrecurring [Table Text Block]</t>
  </si>
  <si>
    <t>The following table sets forth our financial liabilities measured at fair value on a recurring basis, which equals book value, by level within the fair value hierarchy as of September 30, 2015 , and December 31, 2014 (in thousands). Basis of Fair Value Measurements Quoted Prices In Active Markets for Identical Items (Level 1) Significant Other Observable Inputs (Level 2) Significant Unobservable Inputs (Level 3) Total Fair Value Description September 30, 2015 Derivative financial instruments: Liabilities $ (10,165 ) $ — $ (10,165 ) $ — December 31, 2014 Derivative financial instruments: Liabilities $ (789 ) $ — $ (789 ) $ —</t>
  </si>
  <si>
    <t>Fair Value Measurements, Nonrecurring</t>
  </si>
  <si>
    <t>The following table summarizes those assets which were measured at fair value and impaired during 2015 and 2014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5 Real estate (1) $ 11,489 $ — $ 11,489 $ — $ (132 ) for the year ended December 31, 2014 Real estate (2) $ 11,489 $ — $ 11,489 $ — $ (4,940 ) Real estate held for sale (3) $ 42,000 $ — $ — $ 42,000 $ (8,225 ) _______________ (1) Recorded in the quarter ended March 31, 2015. (2) Recorded in the quarter ended December 31, 2014. (3) Recorded in the quarter ended March 31, 2014.</t>
  </si>
  <si>
    <t>Schedule of carrying amounts and related estimated fair value of notes payable</t>
  </si>
  <si>
    <t>Carrying amounts and the related estimated fair value of our notes payable as of September 30, 2015 , and December 31, 2014 , are as follows (in thousands): September 30, 2015 December 31, 2014 Carrying Amount Fair Value Carrying Amount Fair Value Notes payable $ 1,089,629 $ 1,097,260 $ 1,194,085 $ 1,216,991 Notes payable associated with real estate held for sale $ — $ — $ 97,257 $ 95,011</t>
  </si>
  <si>
    <t>Real Estate Activities (Tables)</t>
  </si>
  <si>
    <t>Schedule of Business Acquisitions, by Acquisition [Table Text Block]</t>
  </si>
  <si>
    <t>The table below reflects total consideration transferred for the purchase of The Domain that was allocated to tangible and identifiable intangible assets acquired and liabilities assumed based on their fair values at the acquisition date. Initial valuations are subject to change until our information is finalized, which is no later than twelve months from the acquisition date. The table also provides information regarding assets sold subsequent to the acquisition as detailed above (in thousands): Assets acquired and liabilities assumed Assets sold subsequent to acquisition Net Land $ 17,093 $ — $ 17,093 Land held for development (1) 74,457 (22,000 ) 52,457 Building and improvements 57,324 — 57,324 Prepaid expenses and other assets 15,000 (15,000 ) — Lease intangibles 12,070 — 12,070 Investment in Domain 2 &amp; 7 26,784 — 26,784 Accrued liabilities (1,800 ) — (1,800 ) Acquired below-market leases (2,741 ) — (2,741 ) Total $ 198,187 $ (37,000 ) $ 161,187 ___________________ (1) On August 28, 2015, we contributed a wholly-owned tract of land valued at approximately $14.0 million to an unconsolidated entity in which we own a 50% interest.</t>
  </si>
  <si>
    <t>Business Acquisition, Pro Forma Information [Table Text Block]</t>
  </si>
  <si>
    <t>The following summary presents the results of operations (in thousands) for the three and nine months ended September 30, 2015 and 2014, on an unaudited proforma basis, as if the acquisition of The Domain (and the acquisition of 5950 Sherry Lane, for a purchase price of approximately $62.6 million which occurred on December 19, 2014) had occurred on January 1, 2014. This proforma condensed consolidated financial information is presented for informational purposes only and does not purport to be indicative of what financial results would have been if the transactions reflected herein had occurred on the date set forth above or been in effect during the periods indicated, nor should it be viewed as indicative of our financial results in the future. Three Months Ended Nine Months Ended September 30, 2015 September 30, 2014 September 30, 2015 September 30, 2014 Rental revenue $ 70,058 $ 76,469 $ 221,216 $ 226,276 Loss from continuing operations $ (16,075 ) $ (15,324 ) $ (41,113 ) $ (57,284 ) Net loss attributable to common stockholders $ (13,668 ) $ (17,250 ) $ (22,622 ) $ (66,434 ) Basic and diluted weighted average common shares outstanding 48,843 49,877 49,539 49,875 Basic and diluted loss per common share $ (0.28 ) $ (0.35 ) $ (0.46 ) $ (1.33 )</t>
  </si>
  <si>
    <t>Schedule of Real Estate Dispositions, Continuing Operations Table [Table Text Block]</t>
  </si>
  <si>
    <t>The following table presents our sales of real estate for the nine months ended September 30, 2015 , that are reported in continuing operations (in thousands): Date of Sale Rentable Square Footage Contract Sales Price Proceeds from Sale Property Name Location One and Two Chestnut Place 03/06/15 Worcester, MA 218 $ 14,000 $ 11,631 United Plaza 04/23/15 Philadelphia, PA 617 114,554 114,983 1650 Arch Street 04/23/15 Philadelphia, PA 553 76,290 76,573 1325 G Street (1) (2) 06/30/15 Washington, D.C. 307 152,000 145,520 Colorado Building (1) 06/30/15 Washington, D.C. 128 50,000 43,921 Domain LMN 07/24/15 Austin, TX — 22,000 22,000 1,823 $ 428,844 $ 414,628 __________________________ (1) On June 30, 2015, our 1325 G Street and Colorado Building properties were each sold to entities in which we acquired a noncontrolling 10% interest and the properties were deconsolidated. (2) In connection with the sale of this property, approximately $100.0 million of proceeds from sale were used to pay off debt secured by the property.</t>
  </si>
  <si>
    <t>Net Income effect from sales of real estate [Table Text Block]</t>
  </si>
  <si>
    <t>The following table presents net income (loss) related to these properties for the three and nine months ended September 30, 2015 and 2014 (in thousands): Three Months Ended Nine Months Ended September 30, 2015 September 30, 2014 September 30, 2015 September 30, 2014 Net income (loss) from properties sold in 2015 and included in continuing operations $ 22 $ (1,010 ) $ 233 $ (4,208 )</t>
  </si>
  <si>
    <t>Schedule of Real Estate Dispositions, Discontinued Operations [Table Text Block]</t>
  </si>
  <si>
    <t>The following presents our sales of real estate during the nine months ended September 30, 2015 , and the year ended December 31, 2014 , that are reported as discontinued operations in the accompanying condensed consolidated statements of operations and comprehensive loss because they were sold or classified as held for sale on or before December 31, 2014 (in thousands): Date of Sale Rentable Square Footage Contract Sales Price Proceeds from Sale Property Name Location for the nine months ended September 30, 2015 250 West Pratt (A) 03/19/15 Baltimore, MD 368 $ 63,500 $ 55,220 Fifth Third Center (A) (B) 04/07/15 Cleveland, OH 508 52,750 4,486 876 $ 116,250 $ 59,706 for the year ended December 31, 2014 City Hall Plaza 09/16/14 Manchester, NH 210 $ 19,750 $ 19,130 222 South Riverside Plaza 12/19/14 Chicago, IL 1,184 (C) 223,670 1,394 $ 242,800 _____________ (A) These properties were held for sale at December 31, 2014, and the operations were classified as discontinued operations. (B) Proceeds from sale are reduced by approximately $47.1 million of debt that was assumed by the purchaser. (C) The contract sales price for the 222 South Riverside Plaza property was approximately $247.0 million in cash, excluding transaction costs, credits, prorations, and adjustments, plus the conveyance of the 5950 Sherry Lane property in Dallas, Texas, from the purchaser to us.</t>
  </si>
  <si>
    <t>Schedule of Disposal Groups Including Discontinued Operations Income Statement [Table Text Block]</t>
  </si>
  <si>
    <t xml:space="preserve">The table below summarizes the results of operations for each of the properties that have been classified as discontinued operations in the accompanying condensed consolidated statements of operations and comprehensive loss for the three and nine months ended September 30, 2015 and 2014 (in thousands). This includes properties sold or held for sale on or before December 31, 2014, and excludes a property that was held for sale at December 31, 2014, and then reclassified to held for use in 2015. Three Months Ended Nine Months Ended September 30, 2015 September 30, 2014 September 30, 2015 September 30, 2014 Rental revenue $ 27 $ 12,742 $ 4,593 $ 40,146 Expenses Property operating expenses 6 4,295 1,729 12,654 Interest expense — 4,569 720 13,571 Real estate taxes — 2,171 633 7,040 Property management fees — 374 121 1,190 Depreciation and amortization — 6,360 — 17,999 Total expenses 6 17,769 3,203 52,454 Loss on early extinguishment of debt — (946 ) — (946 ) Other expense — (2 ) — (6 ) Income (loss) from discontinued operations 21 (5,975 ) 1,390 (13,260 ) Gain on sale of discontinued operations (1) 403 4,026 15,086 4,026 Discontinued operations $ 424 $ (1,949 ) $ 16,476 $ (9,234 ) ____________ (1) The gain recognized in the third quarter of 2015 reflects a deferred gain related to completion of certain renovations at a property that we sold in 2013. </t>
  </si>
  <si>
    <t>Schedule of Assets and Liabilities Associated with Real Estate Held for Sale [Table Text Block]</t>
  </si>
  <si>
    <t>The major classes of assets and obligations associated with real estate held for sale as of December 31, 2014, are as follows (in thousands): December 31, 2014 Land $ 10,977 Buildings and improvements, net of approximately $38.0 million in accumulated depreciation 108,891 Accounts receivable and other assets, net of approximately $0.1 million in allowance for doubtful accounts 7,290 Lease intangibles, net of approximately $15.5 million in accumulated amortization 10,482 Assets associated with real estate held for sale $ 137,640 Notes payable $ 97,257 Acquired below-market leases, net of approximately $3.2 million in accumulated amortization 1,513 Other liabilities 9,573 Obligations associated with real estate held for sale $ 108,343</t>
  </si>
  <si>
    <t>Investments in Unconsolidated Entities (Tables)</t>
  </si>
  <si>
    <t>Summary of the entity's investments in unconsolidated entities</t>
  </si>
  <si>
    <t>The following is a summary of our investments in unconsolidated entities as of September 30, 2015 , and December 31, 2014 (in thousands): Ownership Interest September 30, December 31, 2014 September 30, December 31, Wanamaker Building (1) 60.00 % 60.00 % $ 38,304 $ 38,609 Domain 2 &amp; 7 (2) 49.84 % — 26,937 — Domain 8 (2) 50.00 % — 14,002 — Paces West 10.00 % 10.00 % 647 1,276 Colorado Building 10.00 % 100.00 % 1,007 — 1325 G Street 10.00 % 100.00 % 4,480 — Total $ 85,377 $ 39,885 _________________ (1) All major decisions for this entity require a vote of 70% (and in some instances 75% ) of the ownership group. (2) All major decisions for this entity are made by the other owner.</t>
  </si>
  <si>
    <t>Derivative Instruments and Hedging Activities (Tables)</t>
  </si>
  <si>
    <t>Schedule of Derivative Instruments [Table Text Block]</t>
  </si>
  <si>
    <t>The following table summarizes the notional values of our derivative financial instruments (in thousands) as of September 30, 2015 . The notional values provide an indication of the extent of our involvement in these instruments at September 30, 2015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t>
  </si>
  <si>
    <t>Schedule of Derivative Instruments in Statement of Financial Position, Fair Value [Table Text Block]</t>
  </si>
  <si>
    <t>The table below presents the fair value of our derivative financial instruments, included in “other liabilities” on our condensed consolidated balance sheets, as of September 30, 2015 , and December 31, 2014 (in thousands): Derivatives designated as hedging instruments: Derivative Liabilities September 30, December 31, Interest rate swaps $ (10,165 ) $ (789 )</t>
  </si>
  <si>
    <t>Derivative Instruments, Gain (Loss) [Table Text Block]</t>
  </si>
  <si>
    <t>The tables below present the effect of the change in fair value of derivative financial instruments in our condensed consolidated statements of operations and comprehensive loss for the three and nine months ended September 30, 2015 and 2014 (in thousands): Derivatives in Cash Flow Hedging Relationship Gain (loss) recognized in OCI on derivative (effective portion) Three Months Ended Nine Months Ended September 30, 2015 September 30, 2014 September 30, 2015 September 30, 2014 Interest rate swaps $ (10,966 ) $ — $ (9,376 ) $ — Amount reclassified from OCI into income (effective portion) Three Months Ended Nine Months Ended Location September 30, 2015 September 30, 2014 September 30, 2015 September 30, 2014 Interest expense (1) $ 2,061 $ — $ 3,341 $ — ____________ (1) Increases in fair value as a result of accrued interest associated with our swap transactions are recorded in accumulated OCI and subsequently reclassified into income. Such amounts are shown net in the statements of changes in equity and offset dollar for dollar.</t>
  </si>
  <si>
    <t>Notes Payable (Tables)</t>
  </si>
  <si>
    <t>Summary of notes payable scheduled principal payments</t>
  </si>
  <si>
    <t>The following table summarizes our notes payable as of September 30, 2015 (in thousands): Principal payments due in: (1) October 2015 - December 2015 $ 1,418 2016 240,440 2017 130,021 2018 102,622 2019 251,723 Thereafter 363,396 Unamortized mark to market premium 9 Total $ 1,089,629</t>
  </si>
  <si>
    <t>Equity (Tables)</t>
  </si>
  <si>
    <t>Schedule of Restricted Stock Units</t>
  </si>
  <si>
    <t>The following is a summary of the number of restricted stock units outstanding as of September 30, 2015 and 2014 : 2015 2014 Outstanding at the beginning of the year 13,841 6,235 Issued — 7,606 Forfeited (1) (2 ) — Converted (3,731 ) — Outstanding at September 30 (2) 10,108 13,841 _____________ (1) Reflects fractional shares that were forfeited on June 2, 2015. (2) As of September 30, 2015 , 10,108 restricted stock units are vested.</t>
  </si>
  <si>
    <t>Schedule of Share-based Compensation Arrangement, Restricted Stock</t>
  </si>
  <si>
    <t>The following is a summary of the number of shares of restricted stock outstanding as of September 30, 2015 and 2014 : 2015 2014 Outstanding at the beginning of the year 118,563 70,554 Issued (1) 106,811 75,011 Forfeited (2,203 ) (9,364 ) Restrictions lapsed (2) (33,726 ) (17,638 ) Outstanding at September 30 189,445 118,563 _____________ (1) Shares issued in 2015 had a grant price of $26.88 per share. Shares issued in 2014 had a grant price of $25.20 per share. (2) 10,063 and 5,599 of these shares were surrendered in 2015 and 2014, respectively, to pay withholding tax</t>
  </si>
  <si>
    <t>Schedule of Distributions Declared</t>
  </si>
  <si>
    <t>The following table reflects the distributions declared for our common stock, Series A Convertible Preferred Stock, and noncontrolling interests during the nine months ended September 30, 2015 and 2014 (in thousands). Distributions to noncontrolling interests in 2014 included distributions made to third-party members related to certain non-wholly-owned real estate properties. Common Stockholders Preferred Stockholders Noncontrolling Interests Total 2015 1st Quarter $ — $ — $ — $ — 2nd Quarter 9,028 9,011 2 15 3rd Quarter 8,556 8,539 2 15 Total $ 17,584 $ 17,550 $ 4 $ 30 2014 1st Quarter $ 33 $ — $ — $ 33 2nd Quarter — — — — 3rd Quarter 4 — — 4 Total $ 37 $ — $ — $ 37</t>
  </si>
  <si>
    <t>Related Party Arrangements (Tables)</t>
  </si>
  <si>
    <t>Schedule of related party transactions</t>
  </si>
  <si>
    <t>The following is a summary of the related party fees and costs we incurred with BHT Advisors and HPT Management during the three and nine months ended September 30, 2015 and 2014 (in thousands): Three Months Ended Nine Months Ended September 30, 2015 September 30, 2014 September 30, 2015 September 30, 2014 BHT Advisors, acquisition fees $ 15 $ 85 $ 196 $ 487 BHT Advisors, cost of services provided 21 568 1,263 1,722 BHT Advisors, termination fee — — 2,706 — HPT Management, property and construction management fees — 2,919 5,272 8,501 HPT Management, reimbursement of costs and expenses — 4,513 7,992 13,770 HPT Management, buyout fee 101 — 7,595 — Total $ 137 $ 8,085 $ 25,024 $ 24,480 Expensed $ 122 $ 7,647 $ 24,054 $ 23,050 Capitalized to real estate under development — 85 — 487 Capitalized to buildings and improvements, net 15 353 970 943 Total $ 137 $ 8,085 $ 25,024 $ 24,480</t>
  </si>
  <si>
    <t>Supplemental Cash Flow Information (Tables)</t>
  </si>
  <si>
    <t>Schedule of supplemental cash flow information</t>
  </si>
  <si>
    <t>Supplemental cash flow information is summarized below for the nine months ended September 30, 2015 and 2014 (in thousands): Nine Months Ended September 30, 2015 September 30, 2014 Interest paid, net of amounts capitalized $ 42,764 $ 60,526 Income taxes paid $ 977 $ 904 Non-cash investing activities: Property and equipment additions in accounts payable and accrued liabilities $ 11,382 $ 23,061 Amortization of deferred financing fees in building and improvements, net $ 240 $ — Contribution of land to non wholly-owned entity $ 14,002 $ — Liabilities assumed through the purchase of real estate $ 1,800 $ — Non-cash financing activities: Mortgage notes assumed by purchaser $ 47,074 $ — Dilution of Series A Convertible Preferred Stock $ 1,926 $ — Financing costs in accrued liabilities $ 33 $ 7 Unrealized loss on interest rate derivatives $ 9,376 $ — Accrual for distributions declared $ 8,556 $ — Contributions from noncontrolling interests $ 1,000 $ —</t>
  </si>
  <si>
    <t>Business (Details)</t>
  </si>
  <si>
    <t>Sep. 30, 2015stateproperty$ / shares</t>
  </si>
  <si>
    <t>Dec. 31, 2014property$ / shares</t>
  </si>
  <si>
    <t>Number of properties in which ownership interest is held by the entity</t>
  </si>
  <si>
    <t>Number of Properties Held for Sale</t>
  </si>
  <si>
    <t>Number of recently developed non-operating properties</t>
  </si>
  <si>
    <t>Number of retail properties</t>
  </si>
  <si>
    <t>Number of markets in which the entity owned interests in properties | state</t>
  </si>
  <si>
    <t>Business (Details) 2</t>
  </si>
  <si>
    <t>Basis of Presentation and Significant Accounting Policies (Real Estate) (Details) - USD ($) $ in Thousands</t>
  </si>
  <si>
    <t>Real estate properties</t>
  </si>
  <si>
    <t>Buildings and improvements, net</t>
  </si>
  <si>
    <t>Finite-Lived Intangible Assets, Net [Abstract]</t>
  </si>
  <si>
    <t>Intangible liabilities</t>
  </si>
  <si>
    <t>Net</t>
  </si>
  <si>
    <t>Other Lease Intangibles</t>
  </si>
  <si>
    <t>Cost</t>
  </si>
  <si>
    <t>Less: accumulated depreciation and amortization</t>
  </si>
  <si>
    <t>Acquired Above-Market Leases</t>
  </si>
  <si>
    <t>Leases, Acquired-in-Place, Market Adjustment [Member]</t>
  </si>
  <si>
    <t>Leases, Acquired-in-Place Amortization</t>
  </si>
  <si>
    <t>Anticipated amortization associated with the acquired lease intangibles for each of the following five years</t>
  </si>
  <si>
    <t>October 2015 - December 2015</t>
  </si>
  <si>
    <t>Building and Building Improvements [Member]</t>
  </si>
  <si>
    <t>Basis of Presentation and Significant Accounting Policies (Details) $ in Thousands</t>
  </si>
  <si>
    <t>Sep. 30, 2015USD ($)property</t>
  </si>
  <si>
    <t>Dec. 31, 2014USD ($)property</t>
  </si>
  <si>
    <t>Schedule of Real Estate Properties and Related Lease Intangibles [Line Items]</t>
  </si>
  <si>
    <t>Number of Properties Held for Sale | property</t>
  </si>
  <si>
    <t>Number of properties reclassified to held for use | property</t>
  </si>
  <si>
    <t>Straight-line rental revenue receivable</t>
  </si>
  <si>
    <t>Tenant receivables</t>
  </si>
  <si>
    <t>Non-tenant receivables</t>
  </si>
  <si>
    <t>Allowance for doubtful accounts</t>
  </si>
  <si>
    <t>Less: Accumulated amortization</t>
  </si>
  <si>
    <t>less: accumulated amortization</t>
  </si>
  <si>
    <t>Finite-Lived Intangible Assets, Net, Amortization Expense, Fiscal Year Maturity [Abstract]</t>
  </si>
  <si>
    <t>Basis of Presentation and Significant Accounting Policies (Revenue Recognition and Income Taxes) (Details) - USD ($) $ in Thousands</t>
  </si>
  <si>
    <t>Revenue Recognition [Abstract]</t>
  </si>
  <si>
    <t>Net increase in rental revenues due to straight-line rent adjustments</t>
  </si>
  <si>
    <t>Net increase in rental revenue due to amortization of above- and below-market leases</t>
  </si>
  <si>
    <t>Lease termination fee revenue</t>
  </si>
  <si>
    <t>Deferred tax liabilities</t>
  </si>
  <si>
    <t>Deferred tax assets, net of related valuation allowances</t>
  </si>
  <si>
    <t>Fair Value Measurements (Details 1) - Fair Value, Measurements, Recurring [Member] - USD ($) $ in Thousands</t>
  </si>
  <si>
    <t>Fair Value, Assets and Liabilities Measured on Recurring and Nonrecurring Basis [Line Items]</t>
  </si>
  <si>
    <t>Derivative Liability</t>
  </si>
  <si>
    <t>Total Fair Value</t>
  </si>
  <si>
    <t>Fair Value Measurements (Details 2) - USD ($) $ in Thousands</t>
  </si>
  <si>
    <t>12 Months Ended</t>
  </si>
  <si>
    <t>Assets measured at fair value</t>
  </si>
  <si>
    <t>Real Estate Investment Property, Net</t>
  </si>
  <si>
    <t>Asset Impairment Charges Including Discontinued Operations</t>
  </si>
  <si>
    <t>Asset Impairment Charges Real Estate Held for Sale</t>
  </si>
  <si>
    <t>Fair Value, Measurements, Nonrecurring [Member] | Level 1</t>
  </si>
  <si>
    <t>Fair Value, Measurements, Nonrecurring [Member] | Level 2</t>
  </si>
  <si>
    <t>Fair Value, Measurements, Nonrecurring [Member] | Level 3</t>
  </si>
  <si>
    <t>Fair Value, Measurements, Nonrecurring [Member] | Real Estate [Member] | Level 3</t>
  </si>
  <si>
    <t>Assets, Fair Value Disclosure</t>
  </si>
  <si>
    <t>Carrying Amount | Level 2</t>
  </si>
  <si>
    <t>Notes Payable, Fair Value Disclosure</t>
  </si>
  <si>
    <t>Notes Payable held for sale, Fair Value Disclosure</t>
  </si>
  <si>
    <t>Total Fair Value | Level 2</t>
  </si>
  <si>
    <t>Total Fair Value | Fair Value, Measurements, Nonrecurring [Member]</t>
  </si>
  <si>
    <t>Real Estate Activities (Details) ft² in Thousands, $ in Thousands</t>
  </si>
  <si>
    <t>Jul. 23, 2015USD ($)</t>
  </si>
  <si>
    <t>Sep. 30, 2015USD ($)ft²</t>
  </si>
  <si>
    <t>Sep. 30, 2014USD ($)</t>
  </si>
  <si>
    <t>Dec. 31, 2014USD ($)ft²</t>
  </si>
  <si>
    <t>Oct. 16, 2015USD ($)</t>
  </si>
  <si>
    <t>Aug. 28, 2015</t>
  </si>
  <si>
    <t>Jul. 24, 2015USD ($)ft²</t>
  </si>
  <si>
    <t>Jun. 30, 2015USD ($)ft²</t>
  </si>
  <si>
    <t>Jun. 25, 2015USD ($)</t>
  </si>
  <si>
    <t>Jun. 24, 2015USD ($)</t>
  </si>
  <si>
    <t>Apr. 23, 2015USD ($)ft²</t>
  </si>
  <si>
    <t>Apr. 07, 2015USD ($)ft²</t>
  </si>
  <si>
    <t>Mar. 19, 2015USD ($)ft²</t>
  </si>
  <si>
    <t>Mar. 06, 2015USD ($)ft²</t>
  </si>
  <si>
    <t>Dec. 19, 2014USD ($)ft²</t>
  </si>
  <si>
    <t>Sep. 16, 2014USD ($)ft²</t>
  </si>
  <si>
    <t>Net income (loss) from properties sold and reported in continuing operations</t>
  </si>
  <si>
    <t>Real Estate Properties [Line Items]</t>
  </si>
  <si>
    <t>Payments for Deposits on Real Estate Acquisitions</t>
  </si>
  <si>
    <t>Business Acquisition, Transaction Costs</t>
  </si>
  <si>
    <t>Income Statement, Balance Sheet and Additional Disclosures by Disposal Groups, Including Discontinued Operations [Line Items]</t>
  </si>
  <si>
    <t>number of acres</t>
  </si>
  <si>
    <t>Noncontrolling Interest, Ownership Percentage by Parent</t>
  </si>
  <si>
    <t>50.00%</t>
  </si>
  <si>
    <t>95.00%</t>
  </si>
  <si>
    <t>Contract Purchase Price</t>
  </si>
  <si>
    <t>Business Combination, Recognized Identifiable Assets Acquired and Liabilities Assumed, Net</t>
  </si>
  <si>
    <t>Repayments of Debt</t>
  </si>
  <si>
    <t>Mortgage notes assumed by purchaser</t>
  </si>
  <si>
    <t>1325 G Street Washington Dc [Member]</t>
  </si>
  <si>
    <t>Equity Method Investment, Ownership Percentage</t>
  </si>
  <si>
    <t>10.00%</t>
  </si>
  <si>
    <t>100.00%</t>
  </si>
  <si>
    <t>One &amp; Two Chestnut Place Worcester Ma [Member]</t>
  </si>
  <si>
    <t>Net Rentable Area | ft²</t>
  </si>
  <si>
    <t>Contract Sale Price</t>
  </si>
  <si>
    <t>United Plaza Philadelphia Pa [Member]</t>
  </si>
  <si>
    <t>1650 Arch Street Philadelphia Pa [Member]</t>
  </si>
  <si>
    <t>[1],[2]</t>
  </si>
  <si>
    <t>Colorado Building Washington Dc [Member]</t>
  </si>
  <si>
    <t>Domain LMN [Member]</t>
  </si>
  <si>
    <t>Properties disposed and included in continuing operations [Member]</t>
  </si>
  <si>
    <t>250 W Pratt Baltimore Md [Member]</t>
  </si>
  <si>
    <t>[3]</t>
  </si>
  <si>
    <t>Fifth Third Center Cleveland Cleveland Oh [Member]</t>
  </si>
  <si>
    <t>[3],[4]</t>
  </si>
  <si>
    <t>City Hall Plaza Manchester Nh [Member]</t>
  </si>
  <si>
    <t>222 South Riverside Plaza Chicago Illinois [Member]</t>
  </si>
  <si>
    <t>[5]</t>
  </si>
  <si>
    <t>Contract price, cash portion</t>
  </si>
  <si>
    <t>Disposed Properties [Member]</t>
  </si>
  <si>
    <t>Subsequent Event [Member]</t>
  </si>
  <si>
    <t>The Domain [Member]</t>
  </si>
  <si>
    <t>Domain K [Member]</t>
  </si>
  <si>
    <t>Domain K [Member] | Subsequent Event [Member]</t>
  </si>
  <si>
    <t>In connection with the sale of this property, approximately $100.0 million of proceeds from sale were used to pay off debt secured by the property.</t>
  </si>
  <si>
    <t>On June 30, 2015, our 1325 G Street and Colorado Building properties were each sold to entities in which we acquired a noncontrolling 10% interest and the properties were deconsolidated.</t>
  </si>
  <si>
    <t>These properties were held for sale at December 31, 2014, and the operations were classified as discontinued operations.</t>
  </si>
  <si>
    <t>[4]</t>
  </si>
  <si>
    <t>Proceeds from sale are reduced by approximately $47.1 million of debt that was assumed by the purchaser.</t>
  </si>
  <si>
    <t>The contract sales price for the 222 South Riverside Plaza property was approximately $247.0 million in cash, excluding transaction costs, credits, prorations, and adjustments, plus the conveyance of the 5950 Sherry Lane property in Dallas, Texas, from the purchaser to us.</t>
  </si>
  <si>
    <t>Real Estate Activities Business Acquisition (Details) $ in Thousands</t>
  </si>
  <si>
    <t>Aug. 28, 2015USD ($)</t>
  </si>
  <si>
    <t>Jul. 24, 2015USD ($)</t>
  </si>
  <si>
    <t>Dec. 19, 2014USD ($)</t>
  </si>
  <si>
    <t>Business Acquisition [Line Items]</t>
  </si>
  <si>
    <t>Business combination, Period for change in initial valuation from acquisition date</t>
  </si>
  <si>
    <t>12 months</t>
  </si>
  <si>
    <t>Contribution of Property</t>
  </si>
  <si>
    <t>Business Combination, Recognized Identifiable Assets Acquired and Liabilities Assumed, Land</t>
  </si>
  <si>
    <t>Business Combination, Recognized Identifiable Assets Acquired and Liabilities Assumed, Land held for Development</t>
  </si>
  <si>
    <t>Business Combination, Recognized Identifiable Assets Acquired and Liabilities Assumed, Buildings</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Investment in unconsolidated entity</t>
  </si>
  <si>
    <t>Business Combination, Recognized Identifiable Assets Acquired and Liabilities Assumed, Liabilities</t>
  </si>
  <si>
    <t>Business Combination, Recognized Identifiable Assets Acquired and Liabilities Assumed, Acquired below market leases intangible liability</t>
  </si>
  <si>
    <t>Number of investment properties acquired</t>
  </si>
  <si>
    <t>Number of wholly-owned properties acquired</t>
  </si>
  <si>
    <t>Domain LMN and Domain K [Member] | Subsequent Event [Member]</t>
  </si>
  <si>
    <t>On August 28, 2015, we contributed a wholly-owned tract of land valued at approximately $14.0 million to an unconsolidated entity in which we own a 50% interest.</t>
  </si>
  <si>
    <t>Real Estate Activities Business Acquisitions, Proforma (Details) - USD ($) $ / shares in Units, $ in Thousands</t>
  </si>
  <si>
    <t>Jul. 23, 2015</t>
  </si>
  <si>
    <t>Dec. 19, 2014</t>
  </si>
  <si>
    <t>Business Combinations, Proforma [Abstract]</t>
  </si>
  <si>
    <t>Business Acquisition, Pro Forma Revenue</t>
  </si>
  <si>
    <t>Business Acquisition, Pro Forma Income (Loss) from Continuing Operations before Changes in Accounting and Extraordinary Items, Net of Tax</t>
  </si>
  <si>
    <t>Business Acquisition, Pro Forma Net Income (Loss)</t>
  </si>
  <si>
    <t>Weighted Average Number of Shares Outstanding, Basic and Diluted</t>
  </si>
  <si>
    <t>Business Acquisition, Pro Forma Earnings Per Share, Basic</t>
  </si>
  <si>
    <t>Real Estate Activities (Details) 2 $ in Thousands</t>
  </si>
  <si>
    <t>Jun. 25, 2015</t>
  </si>
  <si>
    <t>Jun. 24, 2015</t>
  </si>
  <si>
    <t>Discontinued Operations</t>
  </si>
  <si>
    <t>Property operating expense</t>
  </si>
  <si>
    <t>Loss on extinguishment of debt</t>
  </si>
  <si>
    <t>Other expense</t>
  </si>
  <si>
    <t>Long lived assets held for sale [Abstract]</t>
  </si>
  <si>
    <t>Allowance for Doubtful Accounts Receivable</t>
  </si>
  <si>
    <t>Number of Properties Sold (previously held for sale) | property</t>
  </si>
  <si>
    <t>Depreciation Expense on Reclassified Assets</t>
  </si>
  <si>
    <t>Number of additional properties classified as held for sale | property</t>
  </si>
  <si>
    <t>Accumulated depreciation and amortization</t>
  </si>
  <si>
    <t>Assets Held-for-sale [Member]</t>
  </si>
  <si>
    <t>Accounts Receivable and Other Assets, net Held for Sale</t>
  </si>
  <si>
    <t>Assets Held-for-sale [Member] | Building and Building Improvements [Member]</t>
  </si>
  <si>
    <t>Lease Intangibles [Member] | Assets Held-for-sale [Member]</t>
  </si>
  <si>
    <t>Accumulated Amortization</t>
  </si>
  <si>
    <t>Leases, Acquired-in-Place, Market Adjustment [Member] | Assets Held-for-sale [Member]</t>
  </si>
  <si>
    <t>Investments in Unconsolidated Entities (Details) - USD ($) $ in Thousands</t>
  </si>
  <si>
    <t>Jun. 30, 2015</t>
  </si>
  <si>
    <t>Amount of investment</t>
  </si>
  <si>
    <t>1325 G Street and Colorado Building Washington DC [Member]</t>
  </si>
  <si>
    <t>Wanamaker Building</t>
  </si>
  <si>
    <t>60.00%</t>
  </si>
  <si>
    <t>Domain 2 &amp;7 [Member]</t>
  </si>
  <si>
    <t>49.84%</t>
  </si>
  <si>
    <t>0.00%</t>
  </si>
  <si>
    <t>Domain 8 [Member]</t>
  </si>
  <si>
    <t>Paces West Atlanta Ga [Member]</t>
  </si>
  <si>
    <t>Unconsolidated entities</t>
  </si>
  <si>
    <t>Minimum [Member]</t>
  </si>
  <si>
    <t>Percentage of ownership vote needed for major decision</t>
  </si>
  <si>
    <t>70.00%</t>
  </si>
  <si>
    <t>Maximum [Member]</t>
  </si>
  <si>
    <t>75.00%</t>
  </si>
  <si>
    <t>All major decisions for this entity require a vote of 70% (and in some instances 75%) of the ownership group.</t>
  </si>
  <si>
    <t>All major decisions for this entity are made by the other owner.</t>
  </si>
  <si>
    <t>Real Estate Under Development (Details) - USD ($) $ in Millions</t>
  </si>
  <si>
    <t>Development costs capitalized</t>
  </si>
  <si>
    <t>Interest costs capitalized</t>
  </si>
  <si>
    <t>Available borrowings under construction loan</t>
  </si>
  <si>
    <t>Draws on construction loan</t>
  </si>
  <si>
    <t>Derivative Instruments and Hedging Activities (Details) - USD ($) $ in Thousands</t>
  </si>
  <si>
    <t>Derivative Instruments, Gain (Loss) [Line Items]</t>
  </si>
  <si>
    <t>Derivative, Notional Amount</t>
  </si>
  <si>
    <t>Interest Expense [Member] | Cash Flow Hedging [Member]</t>
  </si>
  <si>
    <t>Derivative Instruments, Gain (Loss) Reclassified from Accumulated OCI into Income, Effective Portion, Net</t>
  </si>
  <si>
    <t>Interest Rate Swap [Member] | Cash Flow Hedging [Member]</t>
  </si>
  <si>
    <t>Derivative Instruments, Gain (Loss) Recognized in Other Comprehensive Income (Loss), Effective Portion, Net</t>
  </si>
  <si>
    <t>Interest Rate Swap [Member] | Designated as Hedging Instrument [Member]</t>
  </si>
  <si>
    <t>Swap Number One [Member]</t>
  </si>
  <si>
    <t>Derivative, Fixed Interest Rate</t>
  </si>
  <si>
    <t>1.6775%</t>
  </si>
  <si>
    <t>Swap Number Two [Member]</t>
  </si>
  <si>
    <t>1.6935%</t>
  </si>
  <si>
    <t>Swap Number Three [Member]</t>
  </si>
  <si>
    <t>1.7615%</t>
  </si>
  <si>
    <t>Swap Number Four [Member]</t>
  </si>
  <si>
    <t>1.7695%</t>
  </si>
  <si>
    <t>Increases in fair value as a result of accrued interest associated with our swap transactions are recorded in accumulated OCI and subsequently reclassified into income. Such amounts are shown net in the statements of changes in equity and offset dollar for dollar.</t>
  </si>
  <si>
    <t>Derivative Instruments and Hedging Activities (Narrative) (Details) $ in Millions</t>
  </si>
  <si>
    <t>Sep. 30, 2015USD ($)</t>
  </si>
  <si>
    <t>Debt Instrument, by Type [Line Items]</t>
  </si>
  <si>
    <t>Interest Rate Cash Flow Hedge Gain (Loss) to be Reclassified During Next 12 Months, Net</t>
  </si>
  <si>
    <t>Period Over Which Default Must be Remedied</t>
  </si>
  <si>
    <t>30 days</t>
  </si>
  <si>
    <t>Derivative, Net Liability Position, Aggregate Fair Value</t>
  </si>
  <si>
    <t>Derivative, Termination value</t>
  </si>
  <si>
    <t>Recourse Debt [Member]</t>
  </si>
  <si>
    <t>Minimum amount of debt default that could cause derivative obligations to also be in default</t>
  </si>
  <si>
    <t>Non-Recourse Debt [Member]</t>
  </si>
  <si>
    <t>Notes Payable (Details) $ in Thousands</t>
  </si>
  <si>
    <t>1 Months Ended</t>
  </si>
  <si>
    <t>Oct. 31, 2015USD ($)</t>
  </si>
  <si>
    <t>Dec. 31, 2014USD ($)</t>
  </si>
  <si>
    <t>Long-term debt</t>
  </si>
  <si>
    <t>default interest rate</t>
  </si>
  <si>
    <t>5.00%</t>
  </si>
  <si>
    <t>Debt Instrument, Debt Default, Amount</t>
  </si>
  <si>
    <t>Number of properties with mezzanine financing</t>
  </si>
  <si>
    <t>Principal payments due in:</t>
  </si>
  <si>
    <t>Number of Real Estate Properties | property</t>
  </si>
  <si>
    <t>Book value of real estate encumbered by debt</t>
  </si>
  <si>
    <t>Increase in principal payments in 2015</t>
  </si>
  <si>
    <t>Decrease in principal payments in 2016</t>
  </si>
  <si>
    <t>Debt bearing interest at variable rates</t>
  </si>
  <si>
    <t>Stated annual interest rate, low end of range (as a percent)</t>
  </si>
  <si>
    <t>1.81%</t>
  </si>
  <si>
    <t>Stated annual interest rate, high end of range (as a percent)</t>
  </si>
  <si>
    <t>6.09%</t>
  </si>
  <si>
    <t>Thereafter</t>
  </si>
  <si>
    <t>Unamortized premium</t>
  </si>
  <si>
    <t>Debt, Weighted Average Interest Rate</t>
  </si>
  <si>
    <t>4.19%</t>
  </si>
  <si>
    <t>Debt, Weighted Average Interest Rate, with default interest</t>
  </si>
  <si>
    <t>4.53%</t>
  </si>
  <si>
    <t>Mezzanine Loan</t>
  </si>
  <si>
    <t>Debt Instrument, Interest Rate, Stated Percentage (as a percent)</t>
  </si>
  <si>
    <t>9.80%</t>
  </si>
  <si>
    <t>Extinguishment of Debt, Amount</t>
  </si>
  <si>
    <t>Fifth Third Center - Columbus Oh [Member]</t>
  </si>
  <si>
    <t>An approximately $49.1 million non-recourse loan is in default and has a scheduled maturity date of July 2016, but as of September 30, 2015, we have received notification from the lender demanding immediate payment. The table above reflects this loan using the original maturity date. If the loan was shown payable as of October 1, 2015, the 2015 principal payments would increase by $48.9 million and the 2016 principal payments would decrease by $48.9 million.</t>
  </si>
  <si>
    <t>Notes Payable (Credit Facility) (Details) $ in Millions</t>
  </si>
  <si>
    <t>Credit Facility</t>
  </si>
  <si>
    <t>Maximum borrowings available under credit facility</t>
  </si>
  <si>
    <t>Line of Credit Facility, Revolving loan extension period</t>
  </si>
  <si>
    <t>1 year</t>
  </si>
  <si>
    <t>Line of Credit Facility, Number of real estate properties held as collateral | property</t>
  </si>
  <si>
    <t>Available borrowings</t>
  </si>
  <si>
    <t>LIBOR interest index Period One</t>
  </si>
  <si>
    <t>1 month</t>
  </si>
  <si>
    <t>LIBOR interest index Period Two</t>
  </si>
  <si>
    <t>3 months</t>
  </si>
  <si>
    <t>LIBOR Interest Index Period Three</t>
  </si>
  <si>
    <t>6 months</t>
  </si>
  <si>
    <t>Line of Credit Facility, Interest Rate During Period</t>
  </si>
  <si>
    <t>3.24%</t>
  </si>
  <si>
    <t>Credit facility | Federal Funds Effective Rate</t>
  </si>
  <si>
    <t>Applicable margin (as a percent)</t>
  </si>
  <si>
    <t>0.50%</t>
  </si>
  <si>
    <t>Credit facility | Debt Instrument Variable Rate Base Libor [Member]</t>
  </si>
  <si>
    <t>1.00%</t>
  </si>
  <si>
    <t>Revolving Credit Facility [Member]</t>
  </si>
  <si>
    <t>Line of Credit Facility, Fair Value of Amount Outstanding</t>
  </si>
  <si>
    <t>Term Loan Facility [Member]</t>
  </si>
  <si>
    <t>Second Term Loan Facility [Member]</t>
  </si>
  <si>
    <t>Line of Credit, applicable margin</t>
  </si>
  <si>
    <t>0.45%</t>
  </si>
  <si>
    <t>2.60%</t>
  </si>
  <si>
    <t>Equity (Details) $ / shares in Units, $ in Thousands</t>
  </si>
  <si>
    <t>Sep. 30, 2015USD ($)$ / sharesshares</t>
  </si>
  <si>
    <t>Aug. 19, 2015USD ($)$ / sharesshares</t>
  </si>
  <si>
    <t>Limited Partnership Units and Series A Convertible Preferred Stock</t>
  </si>
  <si>
    <t>Stock Repurchase Program, Number of Shares Authorized to be Repurchased</t>
  </si>
  <si>
    <t>Share Price | $ / shares</t>
  </si>
  <si>
    <t>Stock Repurchase Program, Authorized Amount | $</t>
  </si>
  <si>
    <t>Effective date value, per share | $ / shares</t>
  </si>
  <si>
    <t>shares of common stock to be issued</t>
  </si>
  <si>
    <t>Common stock, price per share | $ / shares</t>
  </si>
  <si>
    <t>Dilution of Series A Convertible Preferred stock | $</t>
  </si>
  <si>
    <t>Fair Value of Series A Convertible Preferred Stock | $</t>
  </si>
  <si>
    <t>Period of trading days</t>
  </si>
  <si>
    <t>Period of days after listing date</t>
  </si>
  <si>
    <t>180 days</t>
  </si>
  <si>
    <t>Tier OP</t>
  </si>
  <si>
    <t>Units of limited partnership interest held by third parties (in units)</t>
  </si>
  <si>
    <t>Services Holdings</t>
  </si>
  <si>
    <t>Stock issued in exchange of surrender of non-participating and non-voting convertible preferred stock (in shares)</t>
  </si>
  <si>
    <t>Equity (Stock Plans) (Details) - USD ($) $ / shares in Units, $ in Thousands</t>
  </si>
  <si>
    <t>Mar. 31, 2015</t>
  </si>
  <si>
    <t>Jun. 30, 2014</t>
  </si>
  <si>
    <t>Mar. 31, 2014</t>
  </si>
  <si>
    <t>Dec. 31, 2013</t>
  </si>
  <si>
    <t>Stock Plans</t>
  </si>
  <si>
    <t>Percentage in excess of our conversion company value</t>
  </si>
  <si>
    <t>Dividends, Common Stock, Cash</t>
  </si>
  <si>
    <t>Restricted stock units outstanding (in shares)</t>
  </si>
  <si>
    <t>Restricted Stock units Issued (in shares)</t>
  </si>
  <si>
    <t>Restricted stock units, forfeitures (in shares)</t>
  </si>
  <si>
    <t>Restricted stock units converted to common stock (in shares)</t>
  </si>
  <si>
    <t>Restricted Stock units, vesting period</t>
  </si>
  <si>
    <t>13 months</t>
  </si>
  <si>
    <t>Restricted stock units, vested</t>
  </si>
  <si>
    <t>Restricted stock outstanding (number of shares)</t>
  </si>
  <si>
    <t>Restricted stock issued during period ( in shares)</t>
  </si>
  <si>
    <t>Stock Issued During Period, Shares, Restricted Stock Award, Forfeited (number of shares)</t>
  </si>
  <si>
    <t>Share-Based Compensation, restrictions lapsed, number of shares</t>
  </si>
  <si>
    <t>Stock Issued during period, Value, Restricted Stock Award (per share)</t>
  </si>
  <si>
    <t>Share-Based Compensation, percentage of restrictions that lapse</t>
  </si>
  <si>
    <t>25.00%</t>
  </si>
  <si>
    <t>Number of years over which restrictions lapse</t>
  </si>
  <si>
    <t>4 years</t>
  </si>
  <si>
    <t>Shares Paid for Tax Withholding for Share Based Compensation</t>
  </si>
  <si>
    <t>Dividends, Preferred Stock, Cash</t>
  </si>
  <si>
    <t>Noncontrolling Interest, Decrease from Distributions to Noncontrolling Interest Holders</t>
  </si>
  <si>
    <t>Distributed Earnings</t>
  </si>
  <si>
    <t>Equity Option [Member] | Maximum</t>
  </si>
  <si>
    <t>Term of options</t>
  </si>
  <si>
    <t>10 years</t>
  </si>
  <si>
    <t>Equity Option [Member] | Independent members of the board of directors</t>
  </si>
  <si>
    <t>Outstanding options (in shares)</t>
  </si>
  <si>
    <t>Weighted average exercise price (in dollars per share)</t>
  </si>
  <si>
    <t>Exercisable period after the date of grant for the grants made in 2008 and thereafter</t>
  </si>
  <si>
    <t>As of September 30, 2015, 10,108 restricted stock units are vested.</t>
  </si>
  <si>
    <t>Reflects fractional shares that were forfeited on June 2, 2015.</t>
  </si>
  <si>
    <t>Shares issued in 2015 had a grant price of $26.88 per share. Shares issued in 2014 had a grant price of $25.20 per share.</t>
  </si>
  <si>
    <t>10,063 and 5,599 of these shares were surrendered in 2015 and 2014, respectively, to pay withholding taxes.</t>
  </si>
  <si>
    <t>Related Party Arrangements (Details) $ in Thousands</t>
  </si>
  <si>
    <t>6 Months Ended</t>
  </si>
  <si>
    <t>Jun. 30, 2015USD ($)</t>
  </si>
  <si>
    <t>Related party arrangements</t>
  </si>
  <si>
    <t>Related Party Transaction, Amounts of Transaction</t>
  </si>
  <si>
    <t>Expensed</t>
  </si>
  <si>
    <t>Related Party Transaction, Costs Capitalized to Real Estate Under Development</t>
  </si>
  <si>
    <t>Capitalized to building and improvements, net</t>
  </si>
  <si>
    <t>Amount payable to related parties</t>
  </si>
  <si>
    <t>Number of properties on which future reconciliations are anticipated</t>
  </si>
  <si>
    <t>BHT Advisors</t>
  </si>
  <si>
    <t>Gross service charge payable multiplier to determine termination payment</t>
  </si>
  <si>
    <t>Period over which services payable would be calculated</t>
  </si>
  <si>
    <t>BHT Advisors, acquisition fees</t>
  </si>
  <si>
    <t>BHT Advisors, cost of services provided</t>
  </si>
  <si>
    <t>BHT Contract termination fee</t>
  </si>
  <si>
    <t>HPT Management</t>
  </si>
  <si>
    <t>Gross Management and Oversight Fees Earned Multiplier to Derive Buyout Consideration</t>
  </si>
  <si>
    <t>HPT Management, property and construction management fees</t>
  </si>
  <si>
    <t>HPT Management, reimbursement of costs and expenses</t>
  </si>
  <si>
    <t>HPT Buyout fee</t>
  </si>
  <si>
    <t>Commitments and Contingencies (Details) $ in Millions</t>
  </si>
  <si>
    <t>Number of executives</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Supplemental Cash Flow Information (Details) - USD ($) $ in Thousands</t>
  </si>
  <si>
    <t>Interest paid, net of amounts capitalized</t>
  </si>
  <si>
    <t>Income taxes paid</t>
  </si>
  <si>
    <t>Non-cash investing activities:</t>
  </si>
  <si>
    <t>Property and equipment additions in accounts payable and accrued liabilities</t>
  </si>
  <si>
    <t>Amortization of deferred financing fees in building and improvements, net</t>
  </si>
  <si>
    <t>Liabilities Assumed</t>
  </si>
  <si>
    <t>Non-cash financing activities:</t>
  </si>
  <si>
    <t>Financing costs in accrued liabilities and payables to related parties</t>
  </si>
  <si>
    <t>Unrealized gain on interest rate derivatives in other liabilities</t>
  </si>
  <si>
    <t>Accrual for distributions declared</t>
  </si>
  <si>
    <t>Noncash or Part Noncash Acquisition, Value of Assets Acquir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7637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47431296</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54</v>
      </c>
      <c s="2" t="s" r="B1">
        <v>1</v>
      </c>
    </row>
    <row spans="1:2" r="2">
      <c s="2" t="s" r="B2">
        <v>2</v>
      </c>
    </row>
    <row spans="1:2" r="3">
      <c s="3" t="s" r="A3">
        <v>232</v>
      </c>
    </row>
    <row spans="1:2" r="4">
      <c s="4" t="s" r="A4">
        <v>54</v>
      </c>
      <c s="4" t="s"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184318</v>
      </c>
      <c s="7" t="n" r="D3">
        <v>286430</v>
      </c>
    </row>
    <row spans="1:4" r="4">
      <c s="4" t="s" r="A4">
        <v>28</v>
      </c>
      <c s="5" t="n" r="C4">
        <v>44834</v>
      </c>
      <c s="5" t="n" r="D4">
        <v>0</v>
      </c>
    </row>
    <row spans="1:4" r="5">
      <c s="4" t="s" r="A5">
        <v>29</v>
      </c>
      <c s="5" t="n" r="C5">
        <v>1361270</v>
      </c>
      <c s="5" t="n" r="D5">
        <v>1482336</v>
      </c>
    </row>
    <row spans="1:4" r="6">
      <c s="4" t="s" r="A6">
        <v>30</v>
      </c>
      <c s="5" t="n" r="C6">
        <v>1590422</v>
      </c>
      <c s="5" t="n" r="D6">
        <v>1768766</v>
      </c>
    </row>
    <row spans="1:4" r="7">
      <c s="4" t="s" r="A7">
        <v>31</v>
      </c>
      <c s="5" t="n" r="C7">
        <v>7769</v>
      </c>
      <c s="5" t="n" r="D7">
        <v>31442</v>
      </c>
    </row>
    <row spans="1:4" r="8">
      <c s="4" t="s" r="A8">
        <v>32</v>
      </c>
      <c s="5" t="n" r="C8">
        <v>16615</v>
      </c>
      <c s="5" t="n" r="D8">
        <v>35324</v>
      </c>
    </row>
    <row spans="1:4" r="9">
      <c s="4" t="s" r="A9">
        <v>33</v>
      </c>
      <c s="5" t="n" r="C9">
        <v>74817</v>
      </c>
      <c s="5" t="n" r="D9">
        <v>83380</v>
      </c>
    </row>
    <row spans="1:4" r="10">
      <c s="4" t="s" r="A10">
        <v>34</v>
      </c>
      <c s="5" t="n" r="C10">
        <v>22875</v>
      </c>
      <c s="5" t="n" r="D10">
        <v>7129</v>
      </c>
    </row>
    <row spans="1:4" r="11">
      <c s="4" t="s" r="A11">
        <v>35</v>
      </c>
      <c s="5" t="n" r="C11">
        <v>85377</v>
      </c>
      <c s="5" t="n" r="D11">
        <v>39885</v>
      </c>
    </row>
    <row spans="1:4" r="12">
      <c s="4" t="s" r="A12">
        <v>36</v>
      </c>
      <c s="5" t="n" r="C12">
        <v>12826</v>
      </c>
      <c s="5" t="n" r="D12">
        <v>10783</v>
      </c>
    </row>
    <row spans="1:4" r="13">
      <c s="4" t="s" r="A13">
        <v>37</v>
      </c>
      <c s="5" t="n" r="C13">
        <v>85869</v>
      </c>
      <c s="5" t="n" r="D13">
        <v>94690</v>
      </c>
    </row>
    <row spans="1:4" r="14">
      <c s="4" t="s" r="A14">
        <v>38</v>
      </c>
      <c s="5" t="n" r="C14">
        <v>10185</v>
      </c>
      <c s="5" t="n" r="D14">
        <v>2144</v>
      </c>
    </row>
    <row spans="1:4" r="15">
      <c s="4" t="s" r="A15">
        <v>39</v>
      </c>
      <c s="5" t="n" r="C15">
        <v>0</v>
      </c>
      <c s="5" t="n" r="D15">
        <v>137640</v>
      </c>
    </row>
    <row spans="1:4" r="16">
      <c s="4" t="s" r="A16">
        <v>40</v>
      </c>
      <c s="5" t="n" r="C16">
        <v>1906755</v>
      </c>
      <c s="5" t="n" r="D16">
        <v>2211183</v>
      </c>
    </row>
    <row spans="1:4" r="17">
      <c s="3" t="s" r="A17">
        <v>41</v>
      </c>
    </row>
    <row spans="1:4" r="18">
      <c s="4" t="s" r="A18">
        <v>42</v>
      </c>
      <c s="5" t="n" r="C18">
        <v>1089629</v>
      </c>
      <c s="5" t="n" r="D18">
        <v>1194085</v>
      </c>
    </row>
    <row spans="1:4" r="19">
      <c s="4" t="s" r="A19">
        <v>43</v>
      </c>
      <c s="5" t="n" r="C19">
        <v>1477</v>
      </c>
      <c s="5" t="n" r="D19">
        <v>2790</v>
      </c>
    </row>
    <row spans="1:4" r="20">
      <c s="4" t="s" r="A20">
        <v>44</v>
      </c>
      <c s="5" t="n" r="C20">
        <v>302</v>
      </c>
      <c s="5" t="n" r="D20">
        <v>2041</v>
      </c>
    </row>
    <row spans="1:4" r="21">
      <c s="4" t="s" r="A21">
        <v>45</v>
      </c>
      <c s="5" t="n" r="C21">
        <v>72719</v>
      </c>
      <c s="5" t="n" r="D21">
        <v>77375</v>
      </c>
    </row>
    <row spans="1:4" r="22">
      <c s="4" t="s" r="A22">
        <v>46</v>
      </c>
      <c s="5" t="n" r="C22">
        <v>13321</v>
      </c>
      <c s="5" t="n" r="D22">
        <v>16984</v>
      </c>
    </row>
    <row spans="1:4" r="23">
      <c s="4" t="s" r="A23">
        <v>47</v>
      </c>
      <c s="5" t="n" r="C23">
        <v>8556</v>
      </c>
      <c s="5" t="n" r="D23">
        <v>0</v>
      </c>
    </row>
    <row spans="1:4" r="24">
      <c s="4" t="s" r="A24">
        <v>48</v>
      </c>
      <c s="5" t="n" r="C24">
        <v>30642</v>
      </c>
      <c s="5" t="n" r="D24">
        <v>21405</v>
      </c>
    </row>
    <row spans="1:4" r="25">
      <c s="4" t="s" r="A25">
        <v>49</v>
      </c>
      <c s="5" t="n" r="C25">
        <v>0</v>
      </c>
      <c s="5" t="n" r="D25">
        <v>108343</v>
      </c>
    </row>
    <row spans="1:4" r="26">
      <c s="4" t="s" r="A26">
        <v>50</v>
      </c>
      <c s="7" t="n" r="C26">
        <v>1216646</v>
      </c>
      <c s="7" t="n" r="D26">
        <v>1423023</v>
      </c>
    </row>
    <row spans="1:4" r="27">
      <c s="4" t="s" r="A27">
        <v>51</v>
      </c>
      <c s="4" t="s" r="C27">
        <v>52</v>
      </c>
      <c s="4" t="s" r="D27">
        <v>52</v>
      </c>
    </row>
    <row spans="1:4" r="28">
      <c s="4" t="s" r="A28">
        <v>53</v>
      </c>
      <c s="7" t="n" r="C28">
        <v>2700</v>
      </c>
      <c s="7" t="n" r="D28">
        <v>4626</v>
      </c>
    </row>
    <row spans="1:4" r="29">
      <c s="3" t="s" r="A29">
        <v>54</v>
      </c>
    </row>
    <row spans="1:4" r="30">
      <c s="4" t="s" r="A30">
        <v>55</v>
      </c>
      <c s="5" t="n" r="C30">
        <v>0</v>
      </c>
      <c s="5" t="n" r="D30">
        <v>0</v>
      </c>
    </row>
    <row spans="1:4" r="31">
      <c s="4" t="s" r="A31">
        <v>56</v>
      </c>
      <c s="5" t="n" r="C31">
        <v>0</v>
      </c>
      <c s="5" t="n" r="D31">
        <v>0</v>
      </c>
    </row>
    <row spans="1:4" r="32">
      <c s="4" t="s" r="A32">
        <v>57</v>
      </c>
      <c s="4" t="s" r="B32">
        <v>58</v>
      </c>
      <c s="5" t="n" r="C32">
        <v>5</v>
      </c>
      <c s="5" t="n" r="D32">
        <v>5</v>
      </c>
    </row>
    <row spans="1:4" r="33">
      <c s="4" t="s" r="A33">
        <v>59</v>
      </c>
      <c s="4" t="s" r="B33">
        <v>58</v>
      </c>
      <c s="5" t="n" r="C33">
        <v>2598333</v>
      </c>
      <c s="5" t="n" r="D33">
        <v>2645927</v>
      </c>
    </row>
    <row spans="1:4" r="34">
      <c s="4" t="s" r="A34">
        <v>60</v>
      </c>
      <c s="5" t="n" r="C34">
        <v>-1902927</v>
      </c>
      <c s="5" t="n" r="D34">
        <v>-1862555</v>
      </c>
    </row>
    <row spans="1:4" r="35">
      <c s="4" t="s" r="A35">
        <v>61</v>
      </c>
      <c s="5" t="n" r="C35">
        <v>-10148</v>
      </c>
      <c s="5" t="n" r="D35">
        <v>-788</v>
      </c>
    </row>
    <row spans="1:4" r="36">
      <c s="4" t="s" r="A36">
        <v>62</v>
      </c>
      <c s="5" t="n" r="C36">
        <v>685263</v>
      </c>
      <c s="5" t="n" r="D36">
        <v>782589</v>
      </c>
    </row>
    <row spans="1:4" r="37">
      <c s="4" t="s" r="A37">
        <v>63</v>
      </c>
      <c s="5" t="n" r="C37">
        <v>2146</v>
      </c>
      <c s="5" t="n" r="D37">
        <v>945</v>
      </c>
    </row>
    <row spans="1:4" r="38">
      <c s="4" t="s" r="A38">
        <v>64</v>
      </c>
      <c s="5" t="n" r="C38">
        <v>687409</v>
      </c>
      <c s="5" t="n" r="D38">
        <v>783534</v>
      </c>
    </row>
    <row spans="1:4" r="39">
      <c s="4" t="s" r="A39">
        <v>65</v>
      </c>
      <c s="7" t="n" r="C39">
        <v>1906755</v>
      </c>
      <c s="7" t="n" r="D39">
        <v>2211183</v>
      </c>
    </row>
    <row spans="1:4" r="40">
      <c t="n" r="A40"/>
    </row>
    <row spans="1:4" r="41">
      <c s="4" t="s" r="A41">
        <v>58</v>
      </c>
      <c s="4" t="s" r="B41">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243</v>
      </c>
      <c s="2" t="s" r="B1">
        <v>1</v>
      </c>
    </row>
    <row spans="1:2" r="2">
      <c s="2" t="s" r="B2">
        <v>2</v>
      </c>
    </row>
    <row spans="1:2" r="3">
      <c s="3" t="s" r="A3">
        <v>208</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row spans="1:2" r="9">
      <c s="4" t="s" r="A9">
        <v>254</v>
      </c>
      <c s="4" t="s" r="B9">
        <v>255</v>
      </c>
    </row>
    <row spans="1:2" r="10">
      <c s="4" t="s" r="A10">
        <v>256</v>
      </c>
      <c s="4" t="s" r="B10">
        <v>257</v>
      </c>
    </row>
    <row spans="1:2" r="11">
      <c s="4" t="s" r="A11">
        <v>258</v>
      </c>
      <c s="4" t="s" r="B11">
        <v>259</v>
      </c>
    </row>
    <row spans="1:2" r="12">
      <c s="4" t="s" r="A12">
        <v>63</v>
      </c>
      <c s="4" t="s" r="B12">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262</v>
      </c>
    </row>
    <row spans="1:2" r="4">
      <c s="4" t="s" r="A4">
        <v>263</v>
      </c>
      <c s="4" t="s" r="B4">
        <v>264</v>
      </c>
    </row>
    <row spans="1:2" r="5">
      <c s="4" t="s" r="A5">
        <v>265</v>
      </c>
      <c s="4" t="s" r="B5">
        <v>266</v>
      </c>
    </row>
    <row spans="1:2" r="6">
      <c s="3" t="s" r="A6">
        <v>267</v>
      </c>
    </row>
    <row spans="1:2" r="7">
      <c s="4" t="s" r="A7">
        <v>268</v>
      </c>
      <c s="4" t="s" r="B7">
        <v>269</v>
      </c>
    </row>
    <row spans="1:2" r="8">
      <c s="3" t="s" r="A8">
        <v>270</v>
      </c>
    </row>
    <row spans="1:2" r="9">
      <c s="4" t="s" r="A9">
        <v>271</v>
      </c>
      <c s="4" t="s" r="B9">
        <v>272</v>
      </c>
    </row>
    <row spans="1:2" r="10">
      <c s="3" t="s" r="A10">
        <v>273</v>
      </c>
    </row>
    <row spans="1:2" r="11">
      <c s="4" t="s" r="A11">
        <v>274</v>
      </c>
      <c s="4" t="s" r="B11">
        <v>275</v>
      </c>
    </row>
    <row spans="1:2" r="12">
      <c s="4" t="s" r="A12">
        <v>276</v>
      </c>
      <c s="4" t="s" r="B12">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78</v>
      </c>
      <c s="2" t="s" r="B1">
        <v>1</v>
      </c>
    </row>
    <row spans="1:2" r="2">
      <c s="2" t="s" r="B2">
        <v>2</v>
      </c>
    </row>
    <row spans="1:2" r="3">
      <c s="3" t="s" r="A3">
        <v>214</v>
      </c>
    </row>
    <row spans="1:2" r="4">
      <c s="4" t="s" r="A4">
        <v>279</v>
      </c>
      <c s="4" t="s" r="B4">
        <v>280</v>
      </c>
    </row>
    <row spans="1:2" r="5">
      <c s="4" t="s" r="A5">
        <v>281</v>
      </c>
      <c s="4" t="s" r="B5">
        <v>282</v>
      </c>
    </row>
    <row spans="1:2" r="6">
      <c s="4" t="s" r="A6">
        <v>283</v>
      </c>
      <c s="4" t="s" r="B6">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217</v>
      </c>
    </row>
    <row spans="1:2" r="4">
      <c s="4" t="s" r="A4">
        <v>286</v>
      </c>
      <c s="4" t="s" r="B4">
        <v>287</v>
      </c>
    </row>
    <row spans="1:2" r="5">
      <c s="4" t="s" r="A5">
        <v>288</v>
      </c>
      <c s="4" t="s" r="B5">
        <v>289</v>
      </c>
    </row>
    <row spans="1:2" r="6">
      <c s="4" t="s" r="A6">
        <v>290</v>
      </c>
      <c s="4" t="s" r="B6">
        <v>291</v>
      </c>
    </row>
    <row spans="1:2" r="7">
      <c s="4" t="s" r="A7">
        <v>292</v>
      </c>
      <c s="4" t="s" r="B7">
        <v>293</v>
      </c>
    </row>
    <row spans="1:2" r="8">
      <c s="4" t="s" r="A8">
        <v>294</v>
      </c>
      <c s="4" t="s" r="B8">
        <v>295</v>
      </c>
    </row>
    <row spans="1:2" r="9">
      <c s="4" t="s" r="A9">
        <v>296</v>
      </c>
      <c s="4" t="s" r="B9">
        <v>297</v>
      </c>
    </row>
    <row spans="1:2" r="10">
      <c s="4" t="s" r="A10">
        <v>298</v>
      </c>
      <c s="4" t="s" r="B10">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00</v>
      </c>
      <c s="2" t="s" r="B1">
        <v>1</v>
      </c>
    </row>
    <row spans="1:2" r="2">
      <c s="2" t="s" r="B2">
        <v>2</v>
      </c>
    </row>
    <row spans="1:2" r="3">
      <c s="3" t="s" r="A3">
        <v>221</v>
      </c>
    </row>
    <row spans="1:2" r="4">
      <c s="4" t="s" r="A4">
        <v>301</v>
      </c>
      <c s="4" t="s"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27</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0</v>
      </c>
      <c s="2" t="s" r="B1">
        <v>1</v>
      </c>
    </row>
    <row spans="1:2" r="2">
      <c s="2" t="s" r="B2">
        <v>2</v>
      </c>
    </row>
    <row spans="1:2" r="3">
      <c s="3" t="s" r="A3">
        <v>230</v>
      </c>
    </row>
    <row spans="1:2" r="4">
      <c s="4" t="s" r="A4">
        <v>311</v>
      </c>
      <c s="4" t="s"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313</v>
      </c>
      <c s="2" t="s" r="B1">
        <v>1</v>
      </c>
    </row>
    <row spans="1:2" r="2">
      <c s="2" t="s" r="B2">
        <v>2</v>
      </c>
    </row>
    <row spans="1:2" r="3">
      <c s="3" t="s" r="A3">
        <v>232</v>
      </c>
    </row>
    <row spans="1:2" r="4">
      <c s="4" t="s" r="A4">
        <v>314</v>
      </c>
      <c s="4" t="s" r="B4">
        <v>315</v>
      </c>
    </row>
    <row spans="1:2" r="5">
      <c s="4" t="s" r="A5">
        <v>316</v>
      </c>
      <c s="4" t="s" r="B5">
        <v>317</v>
      </c>
    </row>
    <row spans="1:2" r="6">
      <c s="4" t="s" r="A6">
        <v>318</v>
      </c>
      <c s="4" t="s" r="B6">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30"/>
    <col customWidth="1" max="4" min="4" width="30"/>
  </cols>
  <sheetData>
    <row spans="1:4" r="1">
      <c s="1" t="s" r="A1">
        <v>67</v>
      </c>
      <c s="2" t="s" r="C1">
        <v>68</v>
      </c>
      <c s="2" t="s" r="D1">
        <v>69</v>
      </c>
    </row>
    <row spans="1:4" r="2">
      <c s="3" t="s" r="A2">
        <v>70</v>
      </c>
    </row>
    <row spans="1:4" r="3">
      <c s="4" t="s" r="A3">
        <v>71</v>
      </c>
      <c s="8" t="n" r="C3">
        <v>0.0001</v>
      </c>
      <c s="8" t="n" r="D3">
        <v>0.0001</v>
      </c>
    </row>
    <row spans="1:4" r="4">
      <c s="4" t="s" r="A4">
        <v>72</v>
      </c>
      <c s="5" t="n" r="C4">
        <v>17490000</v>
      </c>
      <c s="5" t="n" r="D4">
        <v>17490000</v>
      </c>
    </row>
    <row spans="1:4" r="5">
      <c s="4" t="s" r="A5">
        <v>73</v>
      </c>
      <c s="5" t="n" r="C5">
        <v>0</v>
      </c>
      <c s="5" t="n" r="D5">
        <v>0</v>
      </c>
    </row>
    <row spans="1:4" r="6">
      <c s="4" t="s" r="A6">
        <v>74</v>
      </c>
      <c s="8" t="n" r="C6">
        <v>0.0001</v>
      </c>
      <c s="8" t="n" r="D6">
        <v>0.0001</v>
      </c>
    </row>
    <row spans="1:4" r="7">
      <c s="4" t="s" r="A7">
        <v>75</v>
      </c>
      <c s="5" t="n" r="C7">
        <v>1000</v>
      </c>
      <c s="5" t="n" r="D7">
        <v>1000</v>
      </c>
    </row>
    <row spans="1:4" r="8">
      <c s="4" t="s" r="A8">
        <v>76</v>
      </c>
      <c s="5" t="n" r="C8">
        <v>0</v>
      </c>
      <c s="5" t="n" r="D8">
        <v>0</v>
      </c>
    </row>
    <row spans="1:4" r="9">
      <c s="4" t="s" r="A9">
        <v>77</v>
      </c>
      <c s="8" t="n" r="C9">
        <v>0.0001</v>
      </c>
      <c s="8" t="n" r="D9">
        <v>0.0001</v>
      </c>
    </row>
    <row spans="1:4" r="10">
      <c s="4" t="s" r="A10">
        <v>78</v>
      </c>
      <c s="5" t="n" r="C10">
        <v>382499000</v>
      </c>
      <c s="5" t="n" r="D10">
        <v>382499000</v>
      </c>
    </row>
    <row spans="1:4" r="11">
      <c s="4" t="s" r="A11">
        <v>79</v>
      </c>
      <c s="4" t="s" r="B11">
        <v>58</v>
      </c>
      <c s="5" t="n" r="C11">
        <v>47241851</v>
      </c>
      <c s="5" t="n" r="D11">
        <v>49877350</v>
      </c>
    </row>
    <row spans="1:4" r="12">
      <c s="4" t="s" r="A12">
        <v>80</v>
      </c>
      <c s="4" t="s" r="B12">
        <v>58</v>
      </c>
      <c s="5" t="n" r="C12">
        <v>47241851</v>
      </c>
      <c s="5" t="n" r="D12">
        <v>49877350</v>
      </c>
    </row>
    <row spans="1:4" r="13">
      <c t="n" r="A13"/>
    </row>
    <row spans="1:4" r="14">
      <c s="4" t="s" r="A14">
        <v>58</v>
      </c>
      <c s="4" t="s" r="B14">
        <v>66</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20</v>
      </c>
      <c s="2" t="s" r="B1">
        <v>1</v>
      </c>
    </row>
    <row spans="1:2" r="2">
      <c s="2" t="s" r="B2">
        <v>2</v>
      </c>
    </row>
    <row spans="1:2" r="3">
      <c s="3" t="s" r="A3">
        <v>235</v>
      </c>
    </row>
    <row spans="1:2" r="4">
      <c s="4" t="s" r="A4">
        <v>321</v>
      </c>
      <c s="4" t="s"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23</v>
      </c>
      <c s="2" t="s" r="B1">
        <v>1</v>
      </c>
    </row>
    <row spans="1:2" r="2">
      <c s="2" t="s" r="B2">
        <v>2</v>
      </c>
    </row>
    <row spans="1:2" r="3">
      <c s="3" t="s" r="A3">
        <v>241</v>
      </c>
    </row>
    <row spans="1:2" r="4">
      <c s="4" t="s" r="A4">
        <v>324</v>
      </c>
      <c s="4" t="s" r="B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32"/>
  </cols>
  <sheetData>
    <row spans="1:3" r="1">
      <c s="1" t="s" r="A1">
        <v>326</v>
      </c>
      <c s="2" t="s" r="B1">
        <v>327</v>
      </c>
      <c s="2" t="s" r="C1">
        <v>328</v>
      </c>
    </row>
    <row spans="1:3" r="2">
      <c s="3" t="s" r="A2">
        <v>205</v>
      </c>
    </row>
    <row spans="1:3" r="3">
      <c s="4" t="s" r="A3">
        <v>329</v>
      </c>
      <c s="5" t="n" r="B3">
        <v>35</v>
      </c>
    </row>
    <row spans="1:3" r="4">
      <c s="4" t="s" r="A4">
        <v>330</v>
      </c>
      <c s="5" t="n" r="B4">
        <v>0</v>
      </c>
      <c s="5" t="n" r="C4">
        <v>3</v>
      </c>
    </row>
    <row spans="1:3" r="5">
      <c s="4" t="s" r="A5">
        <v>331</v>
      </c>
      <c s="5" t="n" r="B5">
        <v>1</v>
      </c>
    </row>
    <row spans="1:3" r="6">
      <c s="4" t="s" r="A6">
        <v>332</v>
      </c>
      <c s="5" t="n" r="B6">
        <v>1</v>
      </c>
    </row>
    <row spans="1:3" r="7">
      <c s="4" t="s" r="A7">
        <v>333</v>
      </c>
      <c s="5" t="n" r="B7">
        <v>16</v>
      </c>
    </row>
    <row spans="1:3" r="8">
      <c s="4" t="s" r="A8">
        <v>77</v>
      </c>
      <c s="8" t="n" r="B8">
        <v>0.0001</v>
      </c>
      <c s="8" t="n" r="C8">
        <v>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334</v>
      </c>
      <c s="2" t="s" r="B1">
        <v>127</v>
      </c>
    </row>
    <row spans="1:2" r="2">
      <c s="3" t="s" r="A2">
        <v>205</v>
      </c>
    </row>
    <row spans="1:2" r="3">
      <c s="4" t="s" r="A3">
        <v>129</v>
      </c>
      <c s="10" t="n" r="B3">
        <v>0.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25</v>
      </c>
    </row>
    <row spans="1:3" r="2">
      <c s="3" t="s" r="A2">
        <v>336</v>
      </c>
    </row>
    <row spans="1:3" r="3">
      <c s="4" t="s" r="A3">
        <v>337</v>
      </c>
      <c s="7" t="n" r="B3">
        <v>1361270</v>
      </c>
      <c s="7" t="n" r="C3">
        <v>1482336</v>
      </c>
    </row>
    <row spans="1:3" r="4">
      <c s="3" t="s" r="A4">
        <v>338</v>
      </c>
    </row>
    <row spans="1:3" r="5">
      <c s="4" t="s" r="A5">
        <v>37</v>
      </c>
      <c s="5" t="n" r="B5">
        <v>85869</v>
      </c>
      <c s="5" t="n" r="C5">
        <v>94690</v>
      </c>
    </row>
    <row spans="1:3" r="6">
      <c s="3" t="s" r="A6">
        <v>339</v>
      </c>
    </row>
    <row spans="1:3" r="7">
      <c s="4" t="s" r="A7">
        <v>340</v>
      </c>
      <c s="5" t="n" r="B7">
        <v>-13321</v>
      </c>
      <c s="5" t="n" r="C7">
        <v>-16984</v>
      </c>
    </row>
    <row spans="1:3" r="8">
      <c s="4" t="s" r="A8">
        <v>341</v>
      </c>
    </row>
    <row spans="1:3" r="9">
      <c s="3" t="s" r="A9">
        <v>338</v>
      </c>
    </row>
    <row spans="1:3" r="10">
      <c s="4" t="s" r="A10">
        <v>342</v>
      </c>
      <c s="5" t="n" r="B10">
        <v>162122</v>
      </c>
      <c s="5" t="n" r="C10">
        <v>215913</v>
      </c>
    </row>
    <row spans="1:3" r="11">
      <c s="4" t="s" r="A11">
        <v>343</v>
      </c>
      <c s="5" t="n" r="B11">
        <v>-77771</v>
      </c>
      <c s="5" t="n" r="C11">
        <v>-123242</v>
      </c>
    </row>
    <row spans="1:3" r="12">
      <c s="4" t="s" r="A12">
        <v>37</v>
      </c>
      <c s="5" t="n" r="B12">
        <v>84351</v>
      </c>
      <c s="5" t="n" r="C12">
        <v>92671</v>
      </c>
    </row>
    <row spans="1:3" r="13">
      <c s="4" t="s" r="A13">
        <v>344</v>
      </c>
    </row>
    <row spans="1:3" r="14">
      <c s="3" t="s" r="A14">
        <v>338</v>
      </c>
    </row>
    <row spans="1:3" r="15">
      <c s="4" t="s" r="A15">
        <v>342</v>
      </c>
      <c s="5" t="n" r="B15">
        <v>5382</v>
      </c>
      <c s="5" t="n" r="C15">
        <v>11785</v>
      </c>
    </row>
    <row spans="1:3" r="16">
      <c s="4" t="s" r="A16">
        <v>343</v>
      </c>
      <c s="5" t="n" r="B16">
        <v>-3864</v>
      </c>
      <c s="5" t="n" r="C16">
        <v>-9766</v>
      </c>
    </row>
    <row spans="1:3" r="17">
      <c s="4" t="s" r="A17">
        <v>37</v>
      </c>
      <c s="5" t="n" r="B17">
        <v>1518</v>
      </c>
      <c s="5" t="n" r="C17">
        <v>2019</v>
      </c>
    </row>
    <row spans="1:3" r="18">
      <c s="4" t="s" r="A18">
        <v>345</v>
      </c>
    </row>
    <row spans="1:3" r="19">
      <c s="3" t="s" r="A19">
        <v>339</v>
      </c>
    </row>
    <row spans="1:3" r="20">
      <c s="4" t="s" r="A20">
        <v>342</v>
      </c>
      <c s="5" t="n" r="B20">
        <v>-52744</v>
      </c>
      <c s="5" t="n" r="C20">
        <v>-59605</v>
      </c>
    </row>
    <row spans="1:3" r="21">
      <c s="4" t="s" r="A21">
        <v>343</v>
      </c>
      <c s="5" t="n" r="B21">
        <v>39423</v>
      </c>
      <c s="5" t="n" r="C21">
        <v>42621</v>
      </c>
    </row>
    <row spans="1:3" r="22">
      <c s="4" t="s" r="A22">
        <v>340</v>
      </c>
      <c s="5" t="n" r="B22">
        <v>-13321</v>
      </c>
      <c s="5" t="n" r="C22">
        <v>-16984</v>
      </c>
    </row>
    <row spans="1:3" r="23">
      <c s="4" t="s" r="A23">
        <v>346</v>
      </c>
    </row>
    <row spans="1:3" r="24">
      <c s="3" t="s" r="A24">
        <v>347</v>
      </c>
    </row>
    <row spans="1:3" r="25">
      <c s="4" t="s" r="A25">
        <v>348</v>
      </c>
      <c s="5" t="n" r="B25">
        <v>1614</v>
      </c>
    </row>
    <row spans="1:3" r="26">
      <c s="5" t="n" r="A26">
        <v>2016</v>
      </c>
      <c s="5" t="n" r="B26">
        <v>5203</v>
      </c>
    </row>
    <row spans="1:3" r="27">
      <c s="5" t="n" r="A27">
        <v>2017</v>
      </c>
      <c s="5" t="n" r="B27">
        <v>2493</v>
      </c>
    </row>
    <row spans="1:3" r="28">
      <c s="5" t="n" r="A28">
        <v>2018</v>
      </c>
      <c s="5" t="n" r="B28">
        <v>1194</v>
      </c>
    </row>
    <row spans="1:3" r="29">
      <c s="5" t="n" r="A29">
        <v>2019</v>
      </c>
      <c s="5" t="n" r="B29">
        <v>1044</v>
      </c>
    </row>
    <row spans="1:3" r="30">
      <c s="4" t="s" r="A30">
        <v>349</v>
      </c>
    </row>
    <row spans="1:3" r="31">
      <c s="3" t="s" r="A31">
        <v>336</v>
      </c>
    </row>
    <row spans="1:3" r="32">
      <c s="4" t="s" r="A32">
        <v>342</v>
      </c>
      <c s="5" t="n" r="B32">
        <v>1904508</v>
      </c>
      <c s="5" t="n" r="C32">
        <v>2039765</v>
      </c>
    </row>
    <row spans="1:3" r="33">
      <c s="4" t="s" r="A33">
        <v>343</v>
      </c>
      <c s="5" t="n" r="B33">
        <v>-543238</v>
      </c>
      <c s="5" t="n" r="C33">
        <v>-557429</v>
      </c>
    </row>
    <row spans="1:3" r="34">
      <c s="4" t="s" r="A34">
        <v>337</v>
      </c>
      <c s="7" t="n" r="B34">
        <v>1361270</v>
      </c>
      <c s="7" t="n" r="C34">
        <v>1482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50</v>
      </c>
      <c s="2" t="s" r="B1">
        <v>351</v>
      </c>
      <c s="2" t="s" r="C1">
        <v>352</v>
      </c>
    </row>
    <row spans="1:3" r="2">
      <c s="3" t="s" r="A2">
        <v>353</v>
      </c>
    </row>
    <row spans="1:3" r="3">
      <c s="4" t="s" r="A3">
        <v>354</v>
      </c>
      <c s="5" t="n" r="B3">
        <v>0</v>
      </c>
      <c s="5" t="n" r="C3">
        <v>3</v>
      </c>
    </row>
    <row spans="1:3" r="4">
      <c s="4" t="s" r="A4">
        <v>355</v>
      </c>
      <c s="5" t="n" r="B4">
        <v>1</v>
      </c>
    </row>
    <row spans="1:3" r="5">
      <c s="3" t="s" r="A5">
        <v>267</v>
      </c>
    </row>
    <row spans="1:3" r="6">
      <c s="4" t="s" r="A6">
        <v>356</v>
      </c>
      <c s="7" t="n" r="B6">
        <v>69788</v>
      </c>
      <c s="7" t="n" r="C6">
        <v>73266</v>
      </c>
    </row>
    <row spans="1:3" r="7">
      <c s="4" t="s" r="A7">
        <v>357</v>
      </c>
      <c s="5" t="n" r="B7">
        <v>6693</v>
      </c>
      <c s="5" t="n" r="C7">
        <v>10165</v>
      </c>
    </row>
    <row spans="1:3" r="8">
      <c s="4" t="s" r="A8">
        <v>358</v>
      </c>
      <c s="5" t="n" r="B8">
        <v>2136</v>
      </c>
      <c s="5" t="n" r="C8">
        <v>1150</v>
      </c>
    </row>
    <row spans="1:3" r="9">
      <c s="4" t="s" r="A9">
        <v>359</v>
      </c>
      <c s="5" t="n" r="B9">
        <v>-3800</v>
      </c>
      <c s="5" t="n" r="C9">
        <v>-1201</v>
      </c>
    </row>
    <row spans="1:3" r="10">
      <c s="4" t="s" r="A10">
        <v>131</v>
      </c>
      <c s="5" t="n" r="B10">
        <v>74817</v>
      </c>
      <c s="5" t="n" r="C10">
        <v>83380</v>
      </c>
    </row>
    <row spans="1:3" r="11">
      <c s="3" t="s" r="A11">
        <v>270</v>
      </c>
    </row>
    <row spans="1:3" r="12">
      <c s="4" t="s" r="A12">
        <v>342</v>
      </c>
      <c s="5" t="n" r="B12">
        <v>20580</v>
      </c>
      <c s="5" t="n" r="C12">
        <v>24704</v>
      </c>
    </row>
    <row spans="1:3" r="13">
      <c s="4" t="s" r="A13">
        <v>360</v>
      </c>
      <c s="5" t="n" r="B13">
        <v>-7754</v>
      </c>
      <c s="5" t="n" r="C13">
        <v>-13921</v>
      </c>
    </row>
    <row spans="1:3" r="14">
      <c s="4" t="s" r="A14">
        <v>340</v>
      </c>
      <c s="5" t="n" r="B14">
        <v>12826</v>
      </c>
      <c s="5" t="n" r="C14">
        <v>10783</v>
      </c>
    </row>
    <row spans="1:3" r="15">
      <c s="3" t="s" r="A15">
        <v>273</v>
      </c>
    </row>
    <row spans="1:3" r="16">
      <c s="4" t="s" r="A16">
        <v>342</v>
      </c>
      <c s="5" t="n" r="B16">
        <v>11177</v>
      </c>
      <c s="5" t="n" r="C16">
        <v>2978</v>
      </c>
    </row>
    <row spans="1:3" r="17">
      <c s="4" t="s" r="A17">
        <v>361</v>
      </c>
      <c s="5" t="n" r="B17">
        <v>-992</v>
      </c>
      <c s="5" t="n" r="C17">
        <v>-834</v>
      </c>
    </row>
    <row spans="1:3" r="18">
      <c s="4" t="s" r="A18">
        <v>340</v>
      </c>
      <c s="5" t="n" r="B18">
        <v>10185</v>
      </c>
      <c s="7" t="n" r="C18">
        <v>2144</v>
      </c>
    </row>
    <row spans="1:3" r="19">
      <c s="3" t="s" r="A19">
        <v>362</v>
      </c>
    </row>
    <row spans="1:3" r="20">
      <c s="4" t="s" r="A20">
        <v>348</v>
      </c>
      <c s="5" t="n" r="B20">
        <v>99</v>
      </c>
    </row>
    <row spans="1:3" r="21">
      <c s="5" t="n" r="A21">
        <v>2016</v>
      </c>
      <c s="5" t="n" r="B21">
        <v>397</v>
      </c>
    </row>
    <row spans="1:3" r="22">
      <c s="5" t="n" r="A22">
        <v>2017</v>
      </c>
      <c s="5" t="n" r="B22">
        <v>397</v>
      </c>
    </row>
    <row spans="1:3" r="23">
      <c s="5" t="n" r="A23">
        <v>2018</v>
      </c>
      <c s="5" t="n" r="B23">
        <v>397</v>
      </c>
    </row>
    <row spans="1:3" r="24">
      <c s="5" t="n" r="A24">
        <v>2019</v>
      </c>
      <c s="7" t="n" r="B24">
        <v>3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3</v>
      </c>
      <c s="2" t="s" r="B1">
        <v>82</v>
      </c>
      <c s="2" t="s" r="D1">
        <v>1</v>
      </c>
    </row>
    <row spans="1:6" r="2">
      <c s="2" t="s" r="B2">
        <v>2</v>
      </c>
      <c s="2" t="s" r="C2">
        <v>83</v>
      </c>
      <c s="2" t="s" r="D2">
        <v>2</v>
      </c>
      <c s="2" t="s" r="E2">
        <v>83</v>
      </c>
      <c s="2" t="s" r="F2">
        <v>25</v>
      </c>
    </row>
    <row spans="1:6" r="3">
      <c s="3" t="s" r="A3">
        <v>364</v>
      </c>
    </row>
    <row spans="1:6" r="4">
      <c s="4" t="s" r="A4">
        <v>365</v>
      </c>
      <c s="7" t="n" r="B4">
        <v>2100</v>
      </c>
      <c s="7" t="n" r="C4">
        <v>400</v>
      </c>
      <c s="7" t="n" r="D4">
        <v>9100</v>
      </c>
      <c s="7" t="n" r="E4">
        <v>3300</v>
      </c>
    </row>
    <row spans="1:6" r="5">
      <c s="4" t="s" r="A5">
        <v>366</v>
      </c>
      <c s="5" t="n" r="B5">
        <v>2100</v>
      </c>
      <c s="5" t="n" r="C5">
        <v>700</v>
      </c>
      <c s="5" t="n" r="D5">
        <v>4586</v>
      </c>
      <c s="5" t="n" r="E5">
        <v>2990</v>
      </c>
    </row>
    <row spans="1:6" r="6">
      <c s="4" t="s" r="A6">
        <v>367</v>
      </c>
      <c s="5" t="n" r="B6">
        <v>2000</v>
      </c>
      <c s="7" t="n" r="C6">
        <v>1000</v>
      </c>
      <c s="5" t="n" r="D6">
        <v>2700</v>
      </c>
      <c s="7" t="n" r="E6">
        <v>2000</v>
      </c>
    </row>
    <row spans="1:6" r="7">
      <c s="3" t="s" r="A7">
        <v>258</v>
      </c>
    </row>
    <row spans="1:6" r="8">
      <c s="4" t="s" r="A8">
        <v>368</v>
      </c>
      <c s="5" t="n" r="B8">
        <v>1400</v>
      </c>
      <c s="5" t="n" r="D8">
        <v>1400</v>
      </c>
      <c s="7" t="n" r="F8">
        <v>2900</v>
      </c>
    </row>
    <row spans="1:6" r="9">
      <c s="4" t="s" r="A9">
        <v>369</v>
      </c>
      <c s="7" t="n" r="B9">
        <v>1300</v>
      </c>
      <c s="7" t="n" r="D9">
        <v>1300</v>
      </c>
      <c s="7" t="n" r="F9">
        <v>2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5</v>
      </c>
    </row>
    <row spans="1:3" r="2">
      <c s="11" t="n" r="A2">
        <v>1</v>
      </c>
    </row>
    <row spans="1:3" r="3">
      <c s="3" t="s" r="A3">
        <v>371</v>
      </c>
    </row>
    <row spans="1:3" r="4">
      <c s="4" t="s" r="A4">
        <v>372</v>
      </c>
      <c s="7" t="n" r="B4">
        <v>0</v>
      </c>
      <c s="7" t="n" r="C4">
        <v>0</v>
      </c>
    </row>
    <row spans="1:3" r="5">
      <c s="11" t="n" r="A5">
        <v>2</v>
      </c>
    </row>
    <row spans="1:3" r="6">
      <c s="3" t="s" r="A6">
        <v>371</v>
      </c>
    </row>
    <row spans="1:3" r="7">
      <c s="4" t="s" r="A7">
        <v>372</v>
      </c>
      <c s="5" t="n" r="B7">
        <v>-10165</v>
      </c>
      <c s="5" t="n" r="C7">
        <v>-789</v>
      </c>
    </row>
    <row spans="1:3" r="8">
      <c s="11" t="n" r="A8">
        <v>3</v>
      </c>
    </row>
    <row spans="1:3" r="9">
      <c s="3" t="s" r="A9">
        <v>371</v>
      </c>
    </row>
    <row spans="1:3" r="10">
      <c s="4" t="s" r="A10">
        <v>372</v>
      </c>
      <c s="5" t="n" r="B10">
        <v>0</v>
      </c>
      <c s="5" t="n" r="C10">
        <v>0</v>
      </c>
    </row>
    <row spans="1:3" r="11">
      <c s="4" t="s" r="A11">
        <v>373</v>
      </c>
    </row>
    <row spans="1:3" r="12">
      <c s="3" t="s" r="A12">
        <v>371</v>
      </c>
    </row>
    <row spans="1:3" r="13">
      <c s="4" t="s" r="A13">
        <v>372</v>
      </c>
      <c s="7" t="n" r="B13">
        <v>-10165</v>
      </c>
      <c s="7" t="n" r="C13">
        <v>-7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74</v>
      </c>
      <c s="2" t="s" r="B1">
        <v>1</v>
      </c>
      <c s="2" t="s" r="D1">
        <v>375</v>
      </c>
    </row>
    <row spans="1:4" r="2">
      <c s="2" t="s" r="B2">
        <v>2</v>
      </c>
      <c s="2" t="s" r="C2">
        <v>83</v>
      </c>
      <c s="2" t="s" r="D2">
        <v>25</v>
      </c>
    </row>
    <row spans="1:4" r="3">
      <c s="3" t="s" r="A3">
        <v>376</v>
      </c>
    </row>
    <row spans="1:4" r="4">
      <c s="4" t="s" r="A4">
        <v>377</v>
      </c>
      <c s="7" t="n" r="B4">
        <v>1590422</v>
      </c>
      <c s="7" t="n" r="D4">
        <v>1768766</v>
      </c>
    </row>
    <row spans="1:4" r="5">
      <c s="4" t="s" r="A5">
        <v>378</v>
      </c>
      <c s="5" t="n" r="B5">
        <v>-132</v>
      </c>
      <c s="7" t="n" r="C5">
        <v>-8225</v>
      </c>
      <c s="5" t="n" r="D5">
        <v>-4940</v>
      </c>
    </row>
    <row spans="1:4" r="6">
      <c s="4" t="s" r="A6">
        <v>39</v>
      </c>
      <c s="5" t="n" r="B6">
        <v>0</v>
      </c>
      <c s="5" t="n" r="D6">
        <v>137640</v>
      </c>
    </row>
    <row spans="1:4" r="7">
      <c s="4" t="s" r="A7">
        <v>379</v>
      </c>
      <c s="5" t="n" r="D7">
        <v>8225</v>
      </c>
    </row>
    <row spans="1:4" r="8">
      <c s="4" t="s" r="A8">
        <v>380</v>
      </c>
    </row>
    <row spans="1:4" r="9">
      <c s="3" t="s" r="A9">
        <v>376</v>
      </c>
    </row>
    <row spans="1:4" r="10">
      <c s="4" t="s" r="A10">
        <v>377</v>
      </c>
      <c s="5" t="n" r="B10">
        <v>0</v>
      </c>
      <c s="5" t="n" r="D10">
        <v>0</v>
      </c>
    </row>
    <row spans="1:4" r="11">
      <c s="4" t="s" r="A11">
        <v>39</v>
      </c>
      <c s="5" t="n" r="D11">
        <v>0</v>
      </c>
    </row>
    <row spans="1:4" r="12">
      <c s="4" t="s" r="A12">
        <v>381</v>
      </c>
    </row>
    <row spans="1:4" r="13">
      <c s="3" t="s" r="A13">
        <v>376</v>
      </c>
    </row>
    <row spans="1:4" r="14">
      <c s="4" t="s" r="A14">
        <v>377</v>
      </c>
      <c s="5" t="n" r="B14">
        <v>11489</v>
      </c>
      <c s="5" t="n" r="D14">
        <v>11489</v>
      </c>
    </row>
    <row spans="1:4" r="15">
      <c s="4" t="s" r="A15">
        <v>39</v>
      </c>
      <c s="5" t="n" r="D15">
        <v>0</v>
      </c>
    </row>
    <row spans="1:4" r="16">
      <c s="4" t="s" r="A16">
        <v>382</v>
      </c>
    </row>
    <row spans="1:4" r="17">
      <c s="3" t="s" r="A17">
        <v>376</v>
      </c>
    </row>
    <row spans="1:4" r="18">
      <c s="4" t="s" r="A18">
        <v>377</v>
      </c>
      <c s="5" t="n" r="B18">
        <v>0</v>
      </c>
      <c s="5" t="n" r="D18">
        <v>0</v>
      </c>
    </row>
    <row spans="1:4" r="19">
      <c s="4" t="s" r="A19">
        <v>383</v>
      </c>
    </row>
    <row spans="1:4" r="20">
      <c s="3" t="s" r="A20">
        <v>376</v>
      </c>
    </row>
    <row spans="1:4" r="21">
      <c s="4" t="s" r="A21">
        <v>384</v>
      </c>
      <c s="5" t="n" r="D21">
        <v>42000</v>
      </c>
    </row>
    <row spans="1:4" r="22">
      <c s="4" t="s" r="A22">
        <v>385</v>
      </c>
    </row>
    <row spans="1:4" r="23">
      <c s="3" t="s" r="A23">
        <v>376</v>
      </c>
    </row>
    <row spans="1:4" r="24">
      <c s="4" t="s" r="A24">
        <v>386</v>
      </c>
      <c s="5" t="n" r="B24">
        <v>1089629</v>
      </c>
      <c s="5" t="n" r="D24">
        <v>1194085</v>
      </c>
    </row>
    <row spans="1:4" r="25">
      <c s="4" t="s" r="A25">
        <v>387</v>
      </c>
      <c s="5" t="n" r="B25">
        <v>0</v>
      </c>
      <c s="5" t="n" r="D25">
        <v>97257</v>
      </c>
    </row>
    <row spans="1:4" r="26">
      <c s="4" t="s" r="A26">
        <v>388</v>
      </c>
    </row>
    <row spans="1:4" r="27">
      <c s="3" t="s" r="A27">
        <v>376</v>
      </c>
    </row>
    <row spans="1:4" r="28">
      <c s="4" t="s" r="A28">
        <v>386</v>
      </c>
      <c s="5" t="n" r="B28">
        <v>1097260</v>
      </c>
      <c s="5" t="n" r="D28">
        <v>1216991</v>
      </c>
    </row>
    <row spans="1:4" r="29">
      <c s="4" t="s" r="A29">
        <v>387</v>
      </c>
      <c s="5" t="n" r="B29">
        <v>0</v>
      </c>
      <c s="5" t="n" r="D29">
        <v>95011</v>
      </c>
    </row>
    <row spans="1:4" r="30">
      <c s="4" t="s" r="A30">
        <v>389</v>
      </c>
    </row>
    <row spans="1:4" r="31">
      <c s="3" t="s" r="A31">
        <v>376</v>
      </c>
    </row>
    <row spans="1:4" r="32">
      <c s="4" t="s" r="A32">
        <v>377</v>
      </c>
      <c s="7" t="n" r="B32">
        <v>11489</v>
      </c>
      <c s="5" t="n" r="D32">
        <v>11489</v>
      </c>
    </row>
    <row spans="1:4" r="33">
      <c s="4" t="s" r="A33">
        <v>39</v>
      </c>
      <c s="7" t="n" r="D33">
        <v>4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1"/>
    <col customWidth="1" max="6" min="6" width="24"/>
    <col customWidth="1" max="7" min="7" width="21"/>
    <col customWidth="1" max="8" min="8" width="24"/>
    <col customWidth="1" max="9" min="9" width="21"/>
    <col customWidth="1" max="10" min="10" width="14"/>
    <col customWidth="1" max="11" min="11" width="24"/>
    <col customWidth="1" max="12" min="12" width="24"/>
    <col customWidth="1" max="13" min="13" width="21"/>
    <col customWidth="1" max="14" min="14" width="21"/>
    <col customWidth="1" max="15" min="15" width="24"/>
    <col customWidth="1" max="16" min="16" width="24"/>
    <col customWidth="1" max="17" min="17" width="24"/>
    <col customWidth="1" max="18" min="18" width="24"/>
    <col customWidth="1" max="19" min="19" width="24"/>
    <col customWidth="1" max="20" min="20" width="24"/>
  </cols>
  <sheetData>
    <row spans="1:20" r="1">
      <c s="1" t="s" r="A1">
        <v>390</v>
      </c>
      <c s="2" t="s" r="C1">
        <v>391</v>
      </c>
      <c s="2" t="s" r="D1">
        <v>392</v>
      </c>
      <c s="2" t="s" r="E1">
        <v>393</v>
      </c>
      <c s="2" t="s" r="F1">
        <v>392</v>
      </c>
      <c s="2" t="s" r="G1">
        <v>393</v>
      </c>
      <c s="2" t="s" r="H1">
        <v>394</v>
      </c>
      <c s="2" t="s" r="I1">
        <v>395</v>
      </c>
      <c s="2" t="s" r="J1">
        <v>396</v>
      </c>
      <c s="2" t="s" r="K1">
        <v>397</v>
      </c>
      <c s="2" t="s" r="L1">
        <v>398</v>
      </c>
      <c s="2" t="s" r="M1">
        <v>399</v>
      </c>
      <c s="2" t="s" r="N1">
        <v>400</v>
      </c>
      <c s="2" t="s" r="O1">
        <v>401</v>
      </c>
      <c s="2" t="s" r="P1">
        <v>402</v>
      </c>
      <c s="2" t="s" r="Q1">
        <v>403</v>
      </c>
      <c s="2" t="s" r="R1">
        <v>404</v>
      </c>
      <c s="2" t="s" r="S1">
        <v>405</v>
      </c>
      <c s="2" t="s" r="T1">
        <v>406</v>
      </c>
    </row>
    <row spans="1:20" r="2">
      <c s="3" t="s" r="A2">
        <v>217</v>
      </c>
    </row>
    <row spans="1:20" r="3">
      <c s="4" t="s" r="A3">
        <v>407</v>
      </c>
      <c s="7" t="n" r="D3">
        <v>22</v>
      </c>
      <c s="7" t="n" r="E3">
        <v>-1010</v>
      </c>
      <c s="7" t="n" r="F3">
        <v>233</v>
      </c>
      <c s="7" t="n" r="G3">
        <v>-4208</v>
      </c>
    </row>
    <row spans="1:20" r="4">
      <c s="3" t="s" r="A4">
        <v>408</v>
      </c>
    </row>
    <row spans="1:20" r="5">
      <c s="4" t="s" r="A5">
        <v>409</v>
      </c>
      <c s="5" t="n" r="F5">
        <v>15000</v>
      </c>
      <c s="5" t="n" r="G5">
        <v>0</v>
      </c>
    </row>
    <row spans="1:20" r="6">
      <c s="4" t="s" r="A6">
        <v>410</v>
      </c>
      <c s="7" t="n" r="D6">
        <v>700</v>
      </c>
      <c s="5" t="n" r="F6">
        <v>700</v>
      </c>
    </row>
    <row spans="1:20" r="7">
      <c s="3" t="s" r="A7">
        <v>411</v>
      </c>
    </row>
    <row spans="1:20" r="8">
      <c s="4" t="s" r="A8">
        <v>412</v>
      </c>
      <c s="5" t="n" r="M8">
        <v>4</v>
      </c>
      <c s="10" t="n" r="N8">
        <v>0.8100000000000001</v>
      </c>
    </row>
    <row spans="1:20" r="9">
      <c s="4" t="s" r="A9">
        <v>413</v>
      </c>
      <c s="4" t="s" r="J9">
        <v>414</v>
      </c>
      <c s="4" t="s" r="M9">
        <v>415</v>
      </c>
      <c s="4" t="s" r="N9">
        <v>415</v>
      </c>
    </row>
    <row spans="1:20" r="10">
      <c s="4" t="s" r="A10">
        <v>416</v>
      </c>
      <c s="7" t="n" r="M10">
        <v>6200</v>
      </c>
      <c s="7" t="n" r="N10">
        <v>7500</v>
      </c>
    </row>
    <row spans="1:20" r="11">
      <c s="4" t="s" r="A11">
        <v>417</v>
      </c>
      <c s="7" t="n" r="C11">
        <v>198187</v>
      </c>
      <c s="7" t="n" r="S11">
        <v>62600</v>
      </c>
    </row>
    <row spans="1:20" r="12">
      <c s="4" t="s" r="A12">
        <v>187</v>
      </c>
      <c s="5" t="n" r="F12">
        <v>414628</v>
      </c>
      <c s="5" t="n" r="G12">
        <v>0</v>
      </c>
    </row>
    <row spans="1:20" r="13">
      <c s="4" t="s" r="A13">
        <v>186</v>
      </c>
      <c s="5" t="n" r="F13">
        <v>59706</v>
      </c>
      <c s="5" t="n" r="G13">
        <v>19144</v>
      </c>
    </row>
    <row spans="1:20" r="14">
      <c s="4" t="s" r="A14">
        <v>418</v>
      </c>
      <c s="5" t="n" r="F14">
        <v>100000</v>
      </c>
    </row>
    <row spans="1:20" r="15">
      <c s="4" t="s" r="A15">
        <v>419</v>
      </c>
      <c s="7" t="n" r="F15">
        <v>47074</v>
      </c>
      <c s="7" t="n" r="G15">
        <v>0</v>
      </c>
    </row>
    <row spans="1:20" r="16">
      <c s="4" t="s" r="A16">
        <v>420</v>
      </c>
    </row>
    <row spans="1:20" r="17">
      <c s="3" t="s" r="A17">
        <v>408</v>
      </c>
    </row>
    <row spans="1:20" r="18">
      <c s="4" t="s" r="A18">
        <v>421</v>
      </c>
      <c s="4" t="s" r="D18">
        <v>422</v>
      </c>
      <c s="4" t="s" r="F18">
        <v>422</v>
      </c>
      <c s="4" t="s" r="H18">
        <v>423</v>
      </c>
    </row>
    <row spans="1:20" r="19">
      <c s="4" t="s" r="A19">
        <v>424</v>
      </c>
    </row>
    <row spans="1:20" r="20">
      <c s="3" t="s" r="A20">
        <v>411</v>
      </c>
    </row>
    <row spans="1:20" r="21">
      <c s="4" t="s" r="A21">
        <v>425</v>
      </c>
      <c s="5" t="n" r="R21">
        <v>218</v>
      </c>
    </row>
    <row spans="1:20" r="22">
      <c s="4" t="s" r="A22">
        <v>426</v>
      </c>
      <c s="7" t="n" r="R22">
        <v>14000</v>
      </c>
    </row>
    <row spans="1:20" r="23">
      <c s="4" t="s" r="A23">
        <v>187</v>
      </c>
      <c s="7" t="n" r="F23">
        <v>11631</v>
      </c>
    </row>
    <row spans="1:20" r="24">
      <c s="4" t="s" r="A24">
        <v>427</v>
      </c>
    </row>
    <row spans="1:20" r="25">
      <c s="3" t="s" r="A25">
        <v>411</v>
      </c>
    </row>
    <row spans="1:20" r="26">
      <c s="4" t="s" r="A26">
        <v>425</v>
      </c>
      <c s="5" t="n" r="O26">
        <v>617</v>
      </c>
    </row>
    <row spans="1:20" r="27">
      <c s="4" t="s" r="A27">
        <v>426</v>
      </c>
      <c s="7" t="n" r="O27">
        <v>114554</v>
      </c>
    </row>
    <row spans="1:20" r="28">
      <c s="4" t="s" r="A28">
        <v>187</v>
      </c>
      <c s="5" t="n" r="F28">
        <v>114983</v>
      </c>
    </row>
    <row spans="1:20" r="29">
      <c s="4" t="s" r="A29">
        <v>428</v>
      </c>
    </row>
    <row spans="1:20" r="30">
      <c s="3" t="s" r="A30">
        <v>411</v>
      </c>
    </row>
    <row spans="1:20" r="31">
      <c s="4" t="s" r="A31">
        <v>425</v>
      </c>
      <c s="5" t="n" r="O31">
        <v>553</v>
      </c>
    </row>
    <row spans="1:20" r="32">
      <c s="4" t="s" r="A32">
        <v>426</v>
      </c>
      <c s="7" t="n" r="O32">
        <v>76290</v>
      </c>
    </row>
    <row spans="1:20" r="33">
      <c s="4" t="s" r="A33">
        <v>187</v>
      </c>
      <c s="5" t="n" r="F33">
        <v>76573</v>
      </c>
    </row>
    <row spans="1:20" r="34">
      <c s="4" t="s" r="A34">
        <v>420</v>
      </c>
    </row>
    <row spans="1:20" r="35">
      <c s="3" t="s" r="A35">
        <v>411</v>
      </c>
    </row>
    <row spans="1:20" r="36">
      <c s="4" t="s" r="A36">
        <v>425</v>
      </c>
      <c s="4" t="s" r="B36">
        <v>429</v>
      </c>
      <c s="5" t="n" r="L36">
        <v>307</v>
      </c>
    </row>
    <row spans="1:20" r="37">
      <c s="4" t="s" r="A37">
        <v>426</v>
      </c>
      <c s="4" t="s" r="B37">
        <v>429</v>
      </c>
      <c s="7" t="n" r="L37">
        <v>152000</v>
      </c>
    </row>
    <row spans="1:20" r="38">
      <c s="4" t="s" r="A38">
        <v>187</v>
      </c>
      <c s="4" t="s" r="B38">
        <v>429</v>
      </c>
      <c s="5" t="n" r="F38">
        <v>145520</v>
      </c>
    </row>
    <row spans="1:20" r="39">
      <c s="4" t="s" r="A39">
        <v>430</v>
      </c>
    </row>
    <row spans="1:20" r="40">
      <c s="3" t="s" r="A40">
        <v>411</v>
      </c>
    </row>
    <row spans="1:20" r="41">
      <c s="4" t="s" r="A41">
        <v>425</v>
      </c>
      <c s="4" t="s" r="B41">
        <v>112</v>
      </c>
      <c s="5" t="n" r="L41">
        <v>128</v>
      </c>
    </row>
    <row spans="1:20" r="42">
      <c s="4" t="s" r="A42">
        <v>426</v>
      </c>
      <c s="4" t="s" r="B42">
        <v>112</v>
      </c>
      <c s="7" t="n" r="L42">
        <v>50000</v>
      </c>
    </row>
    <row spans="1:20" r="43">
      <c s="4" t="s" r="A43">
        <v>187</v>
      </c>
      <c s="4" t="s" r="B43">
        <v>112</v>
      </c>
      <c s="5" t="n" r="F43">
        <v>43921</v>
      </c>
    </row>
    <row spans="1:20" r="44">
      <c s="4" t="s" r="A44">
        <v>431</v>
      </c>
    </row>
    <row spans="1:20" r="45">
      <c s="3" t="s" r="A45">
        <v>411</v>
      </c>
    </row>
    <row spans="1:20" r="46">
      <c s="4" t="s" r="A46">
        <v>425</v>
      </c>
      <c s="5" t="n" r="K46">
        <v>0</v>
      </c>
    </row>
    <row spans="1:20" r="47">
      <c s="4" t="s" r="A47">
        <v>426</v>
      </c>
      <c s="7" t="n" r="K47">
        <v>22000</v>
      </c>
    </row>
    <row spans="1:20" r="48">
      <c s="4" t="s" r="A48">
        <v>187</v>
      </c>
      <c s="7" t="n" r="F48">
        <v>22000</v>
      </c>
    </row>
    <row spans="1:20" r="49">
      <c s="4" t="s" r="A49">
        <v>432</v>
      </c>
    </row>
    <row spans="1:20" r="50">
      <c s="3" t="s" r="A50">
        <v>411</v>
      </c>
    </row>
    <row spans="1:20" r="51">
      <c s="4" t="s" r="A51">
        <v>425</v>
      </c>
      <c s="5" t="n" r="D51">
        <v>1823</v>
      </c>
      <c s="5" t="n" r="F51">
        <v>1823</v>
      </c>
    </row>
    <row spans="1:20" r="52">
      <c s="4" t="s" r="A52">
        <v>426</v>
      </c>
      <c s="7" t="n" r="D52">
        <v>428844</v>
      </c>
      <c s="7" t="n" r="F52">
        <v>428844</v>
      </c>
    </row>
    <row spans="1:20" r="53">
      <c s="4" t="s" r="A53">
        <v>187</v>
      </c>
      <c s="5" t="n" r="F53">
        <v>414628</v>
      </c>
    </row>
    <row spans="1:20" r="54">
      <c s="4" t="s" r="A54">
        <v>433</v>
      </c>
    </row>
    <row spans="1:20" r="55">
      <c s="3" t="s" r="A55">
        <v>411</v>
      </c>
    </row>
    <row spans="1:20" r="56">
      <c s="4" t="s" r="A56">
        <v>425</v>
      </c>
      <c s="4" t="s" r="B56">
        <v>434</v>
      </c>
      <c s="5" t="n" r="Q56">
        <v>368</v>
      </c>
    </row>
    <row spans="1:20" r="57">
      <c s="4" t="s" r="A57">
        <v>426</v>
      </c>
      <c s="4" t="s" r="B57">
        <v>434</v>
      </c>
      <c s="7" t="n" r="Q57">
        <v>63500</v>
      </c>
    </row>
    <row spans="1:20" r="58">
      <c s="4" t="s" r="A58">
        <v>186</v>
      </c>
      <c s="4" t="s" r="B58">
        <v>434</v>
      </c>
      <c s="5" t="n" r="F58">
        <v>55220</v>
      </c>
    </row>
    <row spans="1:20" r="59">
      <c s="4" t="s" r="A59">
        <v>435</v>
      </c>
    </row>
    <row spans="1:20" r="60">
      <c s="3" t="s" r="A60">
        <v>411</v>
      </c>
    </row>
    <row spans="1:20" r="61">
      <c s="4" t="s" r="A61">
        <v>425</v>
      </c>
      <c s="4" t="s" r="B61">
        <v>434</v>
      </c>
      <c s="5" t="n" r="P61">
        <v>508</v>
      </c>
    </row>
    <row spans="1:20" r="62">
      <c s="4" t="s" r="A62">
        <v>426</v>
      </c>
      <c s="4" t="s" r="B62">
        <v>434</v>
      </c>
      <c s="7" t="n" r="P62">
        <v>52750</v>
      </c>
    </row>
    <row spans="1:20" r="63">
      <c s="4" t="s" r="A63">
        <v>186</v>
      </c>
      <c s="4" t="s" r="B63">
        <v>436</v>
      </c>
      <c s="7" t="n" r="F63">
        <v>4486</v>
      </c>
    </row>
    <row spans="1:20" r="64">
      <c s="4" t="s" r="A64">
        <v>437</v>
      </c>
    </row>
    <row spans="1:20" r="65">
      <c s="3" t="s" r="A65">
        <v>411</v>
      </c>
    </row>
    <row spans="1:20" r="66">
      <c s="4" t="s" r="A66">
        <v>425</v>
      </c>
      <c s="5" t="n" r="T66">
        <v>210</v>
      </c>
    </row>
    <row spans="1:20" r="67">
      <c s="4" t="s" r="A67">
        <v>426</v>
      </c>
      <c s="7" t="n" r="T67">
        <v>19750</v>
      </c>
    </row>
    <row spans="1:20" r="68">
      <c s="4" t="s" r="A68">
        <v>186</v>
      </c>
      <c s="7" t="n" r="H68">
        <v>19130</v>
      </c>
    </row>
    <row spans="1:20" r="69">
      <c s="4" t="s" r="A69">
        <v>438</v>
      </c>
    </row>
    <row spans="1:20" r="70">
      <c s="3" t="s" r="A70">
        <v>411</v>
      </c>
    </row>
    <row spans="1:20" r="71">
      <c s="4" t="s" r="A71">
        <v>425</v>
      </c>
      <c s="4" t="s" r="B71">
        <v>439</v>
      </c>
      <c s="5" t="n" r="S71">
        <v>1184</v>
      </c>
    </row>
    <row spans="1:20" r="72">
      <c s="4" t="s" r="A72">
        <v>440</v>
      </c>
      <c s="7" t="n" r="S72">
        <v>247000</v>
      </c>
    </row>
    <row spans="1:20" r="73">
      <c s="4" t="s" r="A73">
        <v>186</v>
      </c>
      <c s="4" t="s" r="B73">
        <v>439</v>
      </c>
      <c s="7" t="n" r="H73">
        <v>223670</v>
      </c>
    </row>
    <row spans="1:20" r="74">
      <c s="4" t="s" r="A74">
        <v>441</v>
      </c>
    </row>
    <row spans="1:20" r="75">
      <c s="3" t="s" r="A75">
        <v>411</v>
      </c>
    </row>
    <row spans="1:20" r="76">
      <c s="4" t="s" r="A76">
        <v>425</v>
      </c>
      <c s="5" t="n" r="D76">
        <v>876</v>
      </c>
      <c s="5" t="n" r="F76">
        <v>876</v>
      </c>
      <c s="5" t="n" r="H76">
        <v>1394</v>
      </c>
    </row>
    <row spans="1:20" r="77">
      <c s="4" t="s" r="A77">
        <v>426</v>
      </c>
      <c s="7" t="n" r="D77">
        <v>116250</v>
      </c>
      <c s="7" t="n" r="F77">
        <v>116250</v>
      </c>
    </row>
    <row spans="1:20" r="78">
      <c s="4" t="s" r="A78">
        <v>186</v>
      </c>
      <c s="7" t="n" r="H78">
        <v>242800</v>
      </c>
    </row>
    <row spans="1:20" r="79">
      <c s="4" t="s" r="A79">
        <v>442</v>
      </c>
    </row>
    <row spans="1:20" r="80">
      <c s="3" t="s" r="A80">
        <v>411</v>
      </c>
    </row>
    <row spans="1:20" r="81">
      <c s="4" t="s" r="A81">
        <v>417</v>
      </c>
      <c s="7" t="n" r="I81">
        <v>161187</v>
      </c>
    </row>
    <row spans="1:20" r="82">
      <c s="4" t="s" r="A82">
        <v>443</v>
      </c>
    </row>
    <row spans="1:20" r="83">
      <c s="3" t="s" r="A83">
        <v>411</v>
      </c>
    </row>
    <row spans="1:20" r="84">
      <c s="4" t="s" r="A84">
        <v>416</v>
      </c>
      <c s="5" t="n" r="C84">
        <v>201100</v>
      </c>
    </row>
    <row spans="1:20" r="85">
      <c s="4" t="s" r="A85">
        <v>444</v>
      </c>
    </row>
    <row spans="1:20" r="86">
      <c s="3" t="s" r="A86">
        <v>408</v>
      </c>
    </row>
    <row spans="1:20" r="87">
      <c s="4" t="s" r="A87">
        <v>409</v>
      </c>
      <c s="5" t="n" r="C87">
        <v>15000</v>
      </c>
    </row>
    <row spans="1:20" r="88">
      <c s="4" t="s" r="A88">
        <v>445</v>
      </c>
    </row>
    <row spans="1:20" r="89">
      <c s="3" t="s" r="A89">
        <v>411</v>
      </c>
    </row>
    <row spans="1:20" r="90">
      <c s="4" t="s" r="A90">
        <v>416</v>
      </c>
      <c s="5" t="n" r="I90">
        <v>15000</v>
      </c>
    </row>
    <row spans="1:20" r="91">
      <c s="4" t="s" r="A91">
        <v>426</v>
      </c>
      <c s="7" t="n" r="I91">
        <v>15000</v>
      </c>
    </row>
    <row spans="1:20" r="92">
      <c s="4" t="s" r="A92">
        <v>431</v>
      </c>
    </row>
    <row spans="1:20" r="93">
      <c s="3" t="s" r="A93">
        <v>411</v>
      </c>
    </row>
    <row spans="1:20" r="94">
      <c s="4" t="s" r="A94">
        <v>416</v>
      </c>
      <c s="7" t="n" r="C94">
        <v>22000</v>
      </c>
    </row>
    <row spans="1:20" r="95">
      <c s="4" t="s" r="A95">
        <v>426</v>
      </c>
      <c s="7" t="n" r="K95">
        <v>22000</v>
      </c>
    </row>
    <row spans="1:20" r="96">
      <c t="n" r="A96"/>
    </row>
    <row spans="1:20" r="97">
      <c s="4" t="s" r="A97">
        <v>58</v>
      </c>
      <c s="4" t="s" r="B97">
        <v>446</v>
      </c>
    </row>
    <row spans="1:20" r="98">
      <c s="4" t="s" r="A98">
        <v>112</v>
      </c>
      <c s="4" t="s" r="B98">
        <v>447</v>
      </c>
    </row>
    <row spans="1:20" r="99">
      <c s="4" t="s" r="A99">
        <v>434</v>
      </c>
      <c s="4" t="s" r="B99">
        <v>448</v>
      </c>
    </row>
    <row spans="1:20" r="100">
      <c s="4" t="s" r="A100">
        <v>449</v>
      </c>
      <c s="4" t="s" r="B100">
        <v>450</v>
      </c>
    </row>
    <row spans="1:20" r="101">
      <c s="4" t="s" r="A101">
        <v>439</v>
      </c>
      <c s="4" t="s" r="B101">
        <v>451</v>
      </c>
    </row>
  </sheetData>
  <mergeCells count="7">
    <mergeCell ref="A1:B1"/>
    <mergeCell ref="A96:S96"/>
    <mergeCell ref="B97:S97"/>
    <mergeCell ref="B98:S98"/>
    <mergeCell ref="B99:S99"/>
    <mergeCell ref="B100:S100"/>
    <mergeCell ref="B101:S10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spans="1:7" r="1">
      <c s="1" t="s" r="A1">
        <v>81</v>
      </c>
      <c s="2" t="s" r="C1">
        <v>82</v>
      </c>
      <c s="2" t="s" r="F1">
        <v>1</v>
      </c>
    </row>
    <row spans="1:7" r="2">
      <c s="2" t="s" r="C2">
        <v>2</v>
      </c>
      <c s="2" t="s" r="E2">
        <v>83</v>
      </c>
      <c s="2" t="s" r="F2">
        <v>2</v>
      </c>
      <c s="2" t="s" r="G2">
        <v>83</v>
      </c>
    </row>
    <row spans="1:7" r="3">
      <c s="3" t="s" r="A3">
        <v>84</v>
      </c>
    </row>
    <row spans="1:7" r="4">
      <c s="4" t="s" r="A4">
        <v>85</v>
      </c>
      <c s="7" t="n" r="C4">
        <v>69423</v>
      </c>
      <c s="7" t="n" r="E4">
        <v>72157</v>
      </c>
      <c s="7" t="n" r="F4">
        <v>215280</v>
      </c>
      <c s="7" t="n" r="G4">
        <v>213451</v>
      </c>
    </row>
    <row spans="1:7" r="5">
      <c s="3" t="s" r="A5">
        <v>86</v>
      </c>
    </row>
    <row spans="1:7" r="6">
      <c s="4" t="s" r="A6">
        <v>87</v>
      </c>
      <c s="5" t="n" r="C6">
        <v>21290</v>
      </c>
      <c s="5" t="n" r="E6">
        <v>22464</v>
      </c>
      <c s="5" t="n" r="F6">
        <v>67346</v>
      </c>
      <c s="5" t="n" r="G6">
        <v>71098</v>
      </c>
    </row>
    <row spans="1:7" r="7">
      <c s="4" t="s" r="A7">
        <v>88</v>
      </c>
      <c s="5" t="n" r="C7">
        <v>12765</v>
      </c>
      <c s="5" t="n" r="E7">
        <v>16706</v>
      </c>
      <c s="5" t="n" r="F7">
        <v>44747</v>
      </c>
      <c s="5" t="n" r="G7">
        <v>50120</v>
      </c>
    </row>
    <row spans="1:7" r="8">
      <c s="4" t="s" r="A8">
        <v>89</v>
      </c>
      <c s="5" t="n" r="C8">
        <v>9670</v>
      </c>
      <c s="5" t="n" r="E8">
        <v>11272</v>
      </c>
      <c s="5" t="n" r="F8">
        <v>31512</v>
      </c>
      <c s="5" t="n" r="G8">
        <v>31528</v>
      </c>
    </row>
    <row spans="1:7" r="9">
      <c s="4" t="s" r="A9">
        <v>90</v>
      </c>
      <c s="5" t="n" r="C9">
        <v>342</v>
      </c>
      <c s="5" t="n" r="E9">
        <v>2229</v>
      </c>
      <c s="5" t="n" r="F9">
        <v>4779</v>
      </c>
      <c s="5" t="n" r="G9">
        <v>6480</v>
      </c>
    </row>
    <row spans="1:7" r="10">
      <c s="4" t="s" r="A10">
        <v>91</v>
      </c>
      <c s="5" t="n" r="C10">
        <v>0</v>
      </c>
      <c s="5" t="n" r="E10">
        <v>0</v>
      </c>
      <c s="5" t="n" r="F10">
        <v>132</v>
      </c>
      <c s="5" t="n" r="G10">
        <v>8225</v>
      </c>
    </row>
    <row spans="1:7" r="11">
      <c s="4" t="s" r="A11">
        <v>92</v>
      </c>
      <c s="5" t="n" r="C11">
        <v>10123</v>
      </c>
      <c s="5" t="n" r="E11">
        <v>4515</v>
      </c>
      <c s="5" t="n" r="F11">
        <v>36007</v>
      </c>
      <c s="5" t="n" r="G11">
        <v>13816</v>
      </c>
    </row>
    <row spans="1:7" r="12">
      <c s="4" t="s" r="A12">
        <v>93</v>
      </c>
      <c s="5" t="n" r="C12">
        <v>31446</v>
      </c>
      <c s="5" t="n" r="E12">
        <v>29885</v>
      </c>
      <c s="5" t="n" r="F12">
        <v>92549</v>
      </c>
      <c s="5" t="n" r="G12">
        <v>87988</v>
      </c>
    </row>
    <row spans="1:7" r="13">
      <c s="4" t="s" r="A13">
        <v>94</v>
      </c>
      <c s="5" t="n" r="C13">
        <v>85636</v>
      </c>
      <c s="5" t="n" r="E13">
        <v>87071</v>
      </c>
      <c s="5" t="n" r="F13">
        <v>277072</v>
      </c>
      <c s="5" t="n" r="G13">
        <v>269255</v>
      </c>
    </row>
    <row spans="1:7" r="14">
      <c s="4" t="s" r="A14">
        <v>95</v>
      </c>
      <c s="5" t="n" r="C14">
        <v>267</v>
      </c>
      <c s="5" t="n" r="E14">
        <v>88</v>
      </c>
      <c s="5" t="n" r="F14">
        <v>553</v>
      </c>
      <c s="5" t="n" r="G14">
        <v>432</v>
      </c>
    </row>
    <row spans="1:7" r="15">
      <c s="4" t="s" r="A15">
        <v>96</v>
      </c>
      <c s="5" t="n" r="C15">
        <v>-30</v>
      </c>
      <c s="5" t="n" r="E15">
        <v>0</v>
      </c>
      <c s="5" t="n" r="F15">
        <v>-21478</v>
      </c>
      <c s="5" t="n" r="G15">
        <v>0</v>
      </c>
    </row>
    <row spans="1:7" r="16">
      <c s="4" t="s" r="A16">
        <v>97</v>
      </c>
      <c s="5" t="n" r="C16">
        <v>-15976</v>
      </c>
      <c s="5" t="n" r="E16">
        <v>-14826</v>
      </c>
      <c s="5" t="n" r="F16">
        <v>-82717</v>
      </c>
      <c s="5" t="n" r="G16">
        <v>-55372</v>
      </c>
    </row>
    <row spans="1:7" r="17">
      <c s="4" t="s" r="A17">
        <v>98</v>
      </c>
      <c s="5" t="n" r="C17">
        <v>-36</v>
      </c>
      <c s="5" t="n" r="E17">
        <v>-36</v>
      </c>
      <c s="5" t="n" r="F17">
        <v>-1298</v>
      </c>
      <c s="5" t="n" r="G17">
        <v>-45</v>
      </c>
    </row>
    <row spans="1:7" r="18">
      <c s="4" t="s" r="A18">
        <v>99</v>
      </c>
      <c s="5" t="n" r="C18">
        <v>-159</v>
      </c>
      <c s="5" t="n" r="E18">
        <v>431</v>
      </c>
      <c s="5" t="n" r="F18">
        <v>153</v>
      </c>
      <c s="5" t="n" r="G18">
        <v>1314</v>
      </c>
    </row>
    <row spans="1:7" r="19">
      <c s="4" t="s" r="A19">
        <v>100</v>
      </c>
      <c s="5" t="n" r="C19">
        <v>-16171</v>
      </c>
      <c s="5" t="n" r="E19">
        <v>-14431</v>
      </c>
      <c s="5" t="n" r="F19">
        <v>-83862</v>
      </c>
      <c s="5" t="n" r="G19">
        <v>-54103</v>
      </c>
    </row>
    <row spans="1:7" r="20">
      <c s="3" t="s" r="A20">
        <v>101</v>
      </c>
    </row>
    <row spans="1:7" r="21">
      <c s="4" t="s" r="A21">
        <v>102</v>
      </c>
      <c s="5" t="n" r="C21">
        <v>21</v>
      </c>
      <c s="5" t="n" r="E21">
        <v>-5975</v>
      </c>
      <c s="5" t="n" r="F21">
        <v>1390</v>
      </c>
      <c s="5" t="n" r="G21">
        <v>-13260</v>
      </c>
    </row>
    <row spans="1:7" r="22">
      <c s="4" t="s" r="A22">
        <v>103</v>
      </c>
      <c s="5" t="n" r="C22">
        <v>403</v>
      </c>
      <c s="4" t="s" r="D22">
        <v>58</v>
      </c>
      <c s="5" t="n" r="E22">
        <v>4026</v>
      </c>
      <c s="5" t="n" r="F22">
        <v>15086</v>
      </c>
      <c s="5" t="n" r="G22">
        <v>4026</v>
      </c>
    </row>
    <row spans="1:7" r="23">
      <c s="4" t="s" r="A23">
        <v>101</v>
      </c>
      <c s="5" t="n" r="C23">
        <v>424</v>
      </c>
      <c s="5" t="n" r="E23">
        <v>-1949</v>
      </c>
      <c s="5" t="n" r="F23">
        <v>16476</v>
      </c>
      <c s="5" t="n" r="G23">
        <v>-9234</v>
      </c>
    </row>
    <row spans="1:7" r="24">
      <c s="4" t="s" r="A24">
        <v>104</v>
      </c>
      <c s="5" t="n" r="C24">
        <v>-85</v>
      </c>
      <c s="5" t="n" r="E24">
        <v>0</v>
      </c>
      <c s="5" t="n" r="F24">
        <v>44479</v>
      </c>
      <c s="5" t="n" r="G24">
        <v>0</v>
      </c>
    </row>
    <row spans="1:7" r="25">
      <c s="4" t="s" r="A25">
        <v>105</v>
      </c>
      <c s="5" t="n" r="C25">
        <v>-15832</v>
      </c>
      <c s="5" t="n" r="E25">
        <v>-16380</v>
      </c>
      <c s="5" t="n" r="F25">
        <v>-22907</v>
      </c>
      <c s="5" t="n" r="G25">
        <v>-63337</v>
      </c>
    </row>
    <row spans="1:7" r="26">
      <c s="3" t="s" r="A26">
        <v>106</v>
      </c>
    </row>
    <row spans="1:7" r="27">
      <c s="4" t="s" r="A27">
        <v>107</v>
      </c>
      <c s="5" t="n" r="C27">
        <v>58</v>
      </c>
      <c s="5" t="n" r="E27">
        <v>34</v>
      </c>
      <c s="5" t="n" r="F27">
        <v>118</v>
      </c>
      <c s="5" t="n" r="G27">
        <v>91</v>
      </c>
    </row>
    <row spans="1:7" r="28">
      <c s="4" t="s" r="A28">
        <v>108</v>
      </c>
      <c s="5" t="n" r="C28">
        <v>-1</v>
      </c>
      <c s="5" t="n" r="E28">
        <v>-9</v>
      </c>
      <c s="5" t="n" r="F28">
        <v>-29</v>
      </c>
      <c s="5" t="n" r="G28">
        <v>-2</v>
      </c>
    </row>
    <row spans="1:7" r="29">
      <c s="4" t="s" r="A29">
        <v>109</v>
      </c>
      <c s="5" t="n" r="C29">
        <v>1926</v>
      </c>
      <c s="5" t="n" r="E29">
        <v>0</v>
      </c>
      <c s="5" t="n" r="F29">
        <v>1926</v>
      </c>
      <c s="5" t="n" r="G29">
        <v>0</v>
      </c>
    </row>
    <row spans="1:7" r="30">
      <c s="4" t="s" r="A30">
        <v>110</v>
      </c>
      <c s="7" t="n" r="C30">
        <v>-13849</v>
      </c>
      <c s="7" t="n" r="E30">
        <v>-16355</v>
      </c>
      <c s="7" t="n" r="F30">
        <v>-20892</v>
      </c>
      <c s="7" t="n" r="G30">
        <v>-63248</v>
      </c>
    </row>
    <row spans="1:7" r="31">
      <c s="4" t="s" r="A31">
        <v>111</v>
      </c>
      <c s="4" t="s" r="B31">
        <v>112</v>
      </c>
      <c s="5" t="n" r="C31">
        <v>48842711</v>
      </c>
      <c s="5" t="n" r="E31">
        <v>49877350</v>
      </c>
      <c s="5" t="n" r="F31">
        <v>49538652</v>
      </c>
      <c s="5" t="n" r="G31">
        <v>49875410</v>
      </c>
    </row>
    <row spans="1:7" r="32">
      <c s="3" t="s" r="A32">
        <v>113</v>
      </c>
    </row>
    <row spans="1:7" r="33">
      <c s="4" t="s" r="A33">
        <v>114</v>
      </c>
      <c s="4" t="s" r="B33">
        <v>112</v>
      </c>
      <c s="9" t="n" r="C33">
        <v>-0.29</v>
      </c>
      <c s="9" t="n" r="E33">
        <v>-0.29</v>
      </c>
      <c s="9" t="n" r="F33">
        <v>-0.75</v>
      </c>
      <c s="9" t="n" r="G33">
        <v>-1.08</v>
      </c>
    </row>
    <row spans="1:7" r="34">
      <c s="4" t="s" r="A34">
        <v>115</v>
      </c>
      <c s="4" t="s" r="B34">
        <v>112</v>
      </c>
      <c s="10" t="n" r="C34">
        <v>0.01</v>
      </c>
      <c s="10" t="n" r="E34">
        <v>-0.04</v>
      </c>
      <c s="10" t="n" r="F34">
        <v>0.33</v>
      </c>
      <c s="10" t="n" r="G34">
        <v>-0.19</v>
      </c>
    </row>
    <row spans="1:7" r="35">
      <c s="4" t="s" r="A35">
        <v>116</v>
      </c>
      <c s="4" t="s" r="B35">
        <v>112</v>
      </c>
      <c s="10" t="n" r="C35">
        <v>-0.28</v>
      </c>
      <c s="10" t="n" r="E35">
        <v>-0.33</v>
      </c>
      <c s="10" t="n" r="F35">
        <v>-0.42</v>
      </c>
      <c s="10" t="n" r="G35">
        <v>-1.27</v>
      </c>
    </row>
    <row spans="1:7" r="36">
      <c s="4" t="s" r="A36">
        <v>117</v>
      </c>
      <c s="4" t="s" r="B36">
        <v>112</v>
      </c>
      <c s="9" t="n" r="C36">
        <v>0.18</v>
      </c>
      <c s="7" t="n" r="E36">
        <v>0</v>
      </c>
      <c s="9" t="n" r="F36">
        <v>0.36</v>
      </c>
      <c s="7" t="n" r="G36">
        <v>0</v>
      </c>
    </row>
    <row spans="1:7" r="37">
      <c s="3" t="s" r="A37">
        <v>118</v>
      </c>
    </row>
    <row spans="1:7" r="38">
      <c s="4" t="s" r="A38">
        <v>119</v>
      </c>
      <c s="7" t="n" r="C38">
        <v>-14272</v>
      </c>
      <c s="7" t="n" r="E38">
        <v>-14397</v>
      </c>
      <c s="7" t="n" r="F38">
        <v>-37339</v>
      </c>
      <c s="7" t="n" r="G38">
        <v>-54012</v>
      </c>
    </row>
    <row spans="1:7" r="39">
      <c s="4" t="s" r="A39">
        <v>101</v>
      </c>
      <c s="5" t="n" r="C39">
        <v>423</v>
      </c>
      <c s="5" t="n" r="E39">
        <v>-1958</v>
      </c>
      <c s="5" t="n" r="F39">
        <v>16447</v>
      </c>
      <c s="5" t="n" r="G39">
        <v>-9236</v>
      </c>
    </row>
    <row spans="1:7" r="40">
      <c s="4" t="s" r="A40">
        <v>110</v>
      </c>
      <c s="5" t="n" r="C40">
        <v>-13849</v>
      </c>
      <c s="5" t="n" r="E40">
        <v>-16355</v>
      </c>
      <c s="5" t="n" r="F40">
        <v>-20892</v>
      </c>
      <c s="5" t="n" r="G40">
        <v>-63248</v>
      </c>
    </row>
    <row spans="1:7" r="41">
      <c s="3" t="s" r="A41">
        <v>120</v>
      </c>
    </row>
    <row spans="1:7" r="42">
      <c s="4" t="s" r="A42">
        <v>105</v>
      </c>
      <c s="5" t="n" r="C42">
        <v>-15832</v>
      </c>
      <c s="5" t="n" r="E42">
        <v>-16380</v>
      </c>
      <c s="5" t="n" r="F42">
        <v>-22907</v>
      </c>
      <c s="5" t="n" r="G42">
        <v>-63337</v>
      </c>
    </row>
    <row spans="1:7" r="43">
      <c s="4" t="s" r="A43">
        <v>121</v>
      </c>
      <c s="5" t="n" r="C43">
        <v>-10966</v>
      </c>
      <c s="5" t="n" r="E43">
        <v>0</v>
      </c>
      <c s="5" t="n" r="F43">
        <v>-9376</v>
      </c>
      <c s="5" t="n" r="G43">
        <v>0</v>
      </c>
    </row>
    <row spans="1:7" r="44">
      <c s="4" t="s" r="A44">
        <v>122</v>
      </c>
      <c s="5" t="n" r="C44">
        <v>-26798</v>
      </c>
      <c s="5" t="n" r="E44">
        <v>-16380</v>
      </c>
      <c s="5" t="n" r="F44">
        <v>-32283</v>
      </c>
      <c s="5" t="n" r="G44">
        <v>-63337</v>
      </c>
    </row>
    <row spans="1:7" r="45">
      <c s="4" t="s" r="A45">
        <v>123</v>
      </c>
      <c s="5" t="n" r="C45">
        <v>76</v>
      </c>
      <c s="5" t="n" r="E45">
        <v>25</v>
      </c>
      <c s="5" t="n" r="F45">
        <v>105</v>
      </c>
      <c s="5" t="n" r="G45">
        <v>89</v>
      </c>
    </row>
    <row spans="1:7" r="46">
      <c s="4" t="s" r="A46">
        <v>124</v>
      </c>
      <c s="7" t="n" r="C46">
        <v>-26722</v>
      </c>
      <c s="7" t="n" r="E46">
        <v>-16355</v>
      </c>
      <c s="7" t="n" r="F46">
        <v>-32178</v>
      </c>
      <c s="7" t="n" r="G46">
        <v>-63248</v>
      </c>
    </row>
    <row spans="1:7" r="47">
      <c t="n" r="A47"/>
    </row>
    <row spans="1:7" r="48">
      <c s="4" t="s" r="A48">
        <v>58</v>
      </c>
      <c s="4" t="s" r="B48">
        <v>125</v>
      </c>
    </row>
    <row spans="1:7" r="49">
      <c s="4" t="s" r="A49">
        <v>112</v>
      </c>
      <c s="4" t="s" r="B49">
        <v>66</v>
      </c>
    </row>
  </sheetData>
  <mergeCells count="7">
    <mergeCell ref="A1:B2"/>
    <mergeCell ref="C1:E1"/>
    <mergeCell ref="F1:G1"/>
    <mergeCell ref="C2:D2"/>
    <mergeCell ref="A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452</v>
      </c>
      <c s="2" t="s" r="C1">
        <v>1</v>
      </c>
    </row>
    <row spans="1:10" r="2">
      <c s="2" t="s" r="C2">
        <v>2</v>
      </c>
      <c s="2" t="s" r="D2">
        <v>395</v>
      </c>
      <c s="2" t="s" r="E2">
        <v>453</v>
      </c>
      <c s="2" t="s" r="F2">
        <v>454</v>
      </c>
      <c s="2" t="s" r="G2">
        <v>391</v>
      </c>
      <c s="2" t="s" r="H2">
        <v>399</v>
      </c>
      <c s="2" t="s" r="I2">
        <v>400</v>
      </c>
      <c s="2" t="s" r="J2">
        <v>455</v>
      </c>
    </row>
    <row spans="1:10" r="3">
      <c s="3" t="s" r="A3">
        <v>456</v>
      </c>
    </row>
    <row spans="1:10" r="4">
      <c s="4" t="s" r="A4">
        <v>457</v>
      </c>
      <c s="4" t="s" r="C4">
        <v>458</v>
      </c>
    </row>
    <row spans="1:10" r="5">
      <c s="4" t="s" r="A5">
        <v>459</v>
      </c>
      <c s="7" t="n" r="E5">
        <v>14000</v>
      </c>
    </row>
    <row spans="1:10" r="6">
      <c s="4" t="s" r="A6">
        <v>416</v>
      </c>
      <c s="7" t="n" r="H6">
        <v>6200</v>
      </c>
      <c s="7" t="n" r="I6">
        <v>7500</v>
      </c>
    </row>
    <row spans="1:10" r="7">
      <c s="4" t="s" r="A7">
        <v>460</v>
      </c>
      <c s="7" t="n" r="G7">
        <v>17093</v>
      </c>
    </row>
    <row spans="1:10" r="8">
      <c s="4" t="s" r="A8">
        <v>461</v>
      </c>
      <c s="4" t="s" r="B8">
        <v>58</v>
      </c>
      <c s="5" t="n" r="G8">
        <v>74457</v>
      </c>
    </row>
    <row spans="1:10" r="9">
      <c s="4" t="s" r="A9">
        <v>462</v>
      </c>
      <c s="5" t="n" r="G9">
        <v>57324</v>
      </c>
    </row>
    <row spans="1:10" r="10">
      <c s="4" t="s" r="A10">
        <v>463</v>
      </c>
      <c s="5" t="n" r="G10">
        <v>15000</v>
      </c>
    </row>
    <row spans="1:10" r="11">
      <c s="4" t="s" r="A11">
        <v>464</v>
      </c>
      <c s="5" t="n" r="G11">
        <v>12070</v>
      </c>
    </row>
    <row spans="1:10" r="12">
      <c s="4" t="s" r="A12">
        <v>465</v>
      </c>
      <c s="5" t="n" r="G12">
        <v>26784</v>
      </c>
    </row>
    <row spans="1:10" r="13">
      <c s="4" t="s" r="A13">
        <v>466</v>
      </c>
      <c s="5" t="n" r="G13">
        <v>-1800</v>
      </c>
    </row>
    <row spans="1:10" r="14">
      <c s="4" t="s" r="A14">
        <v>467</v>
      </c>
      <c s="5" t="n" r="G14">
        <v>-2741</v>
      </c>
    </row>
    <row spans="1:10" r="15">
      <c s="4" t="s" r="A15">
        <v>417</v>
      </c>
      <c s="7" t="n" r="G15">
        <v>198187</v>
      </c>
      <c s="7" t="n" r="J15">
        <v>62600</v>
      </c>
    </row>
    <row spans="1:10" r="16">
      <c s="4" t="s" r="A16">
        <v>468</v>
      </c>
      <c s="5" t="n" r="G16">
        <v>2</v>
      </c>
    </row>
    <row spans="1:10" r="17">
      <c s="4" t="s" r="A17">
        <v>469</v>
      </c>
      <c s="5" t="n" r="G17">
        <v>2</v>
      </c>
    </row>
    <row spans="1:10" r="18">
      <c s="4" t="s" r="A18">
        <v>413</v>
      </c>
      <c s="4" t="s" r="E18">
        <v>414</v>
      </c>
      <c s="4" t="s" r="H18">
        <v>415</v>
      </c>
      <c s="4" t="s" r="I18">
        <v>415</v>
      </c>
    </row>
    <row spans="1:10" r="19">
      <c s="4" t="s" r="A19">
        <v>442</v>
      </c>
    </row>
    <row spans="1:10" r="20">
      <c s="3" t="s" r="A20">
        <v>456</v>
      </c>
    </row>
    <row spans="1:10" r="21">
      <c s="4" t="s" r="A21">
        <v>460</v>
      </c>
      <c s="7" t="n" r="D21">
        <v>17093</v>
      </c>
    </row>
    <row spans="1:10" r="22">
      <c s="4" t="s" r="A22">
        <v>461</v>
      </c>
      <c s="5" t="n" r="D22">
        <v>52457</v>
      </c>
    </row>
    <row spans="1:10" r="23">
      <c s="4" t="s" r="A23">
        <v>462</v>
      </c>
      <c s="5" t="n" r="D23">
        <v>57324</v>
      </c>
    </row>
    <row spans="1:10" r="24">
      <c s="4" t="s" r="A24">
        <v>463</v>
      </c>
      <c s="5" t="n" r="D24">
        <v>0</v>
      </c>
    </row>
    <row spans="1:10" r="25">
      <c s="4" t="s" r="A25">
        <v>464</v>
      </c>
      <c s="5" t="n" r="D25">
        <v>12070</v>
      </c>
    </row>
    <row spans="1:10" r="26">
      <c s="4" t="s" r="A26">
        <v>465</v>
      </c>
      <c s="5" t="n" r="D26">
        <v>26784</v>
      </c>
    </row>
    <row spans="1:10" r="27">
      <c s="4" t="s" r="A27">
        <v>466</v>
      </c>
      <c s="5" t="n" r="D27">
        <v>-1800</v>
      </c>
    </row>
    <row spans="1:10" r="28">
      <c s="4" t="s" r="A28">
        <v>467</v>
      </c>
      <c s="5" t="n" r="D28">
        <v>-2741</v>
      </c>
    </row>
    <row spans="1:10" r="29">
      <c s="4" t="s" r="A29">
        <v>417</v>
      </c>
      <c s="5" t="n" r="D29">
        <v>161187</v>
      </c>
    </row>
    <row spans="1:10" r="30">
      <c s="4" t="s" r="A30">
        <v>443</v>
      </c>
    </row>
    <row spans="1:10" r="31">
      <c s="3" t="s" r="A31">
        <v>456</v>
      </c>
    </row>
    <row spans="1:10" r="32">
      <c s="4" t="s" r="A32">
        <v>416</v>
      </c>
      <c s="7" t="n" r="G32">
        <v>201100</v>
      </c>
    </row>
    <row spans="1:10" r="33">
      <c s="4" t="s" r="A33">
        <v>445</v>
      </c>
    </row>
    <row spans="1:10" r="34">
      <c s="3" t="s" r="A34">
        <v>456</v>
      </c>
    </row>
    <row spans="1:10" r="35">
      <c s="4" t="s" r="A35">
        <v>416</v>
      </c>
      <c s="5" t="n" r="D35">
        <v>15000</v>
      </c>
    </row>
    <row spans="1:10" r="36">
      <c s="4" t="s" r="A36">
        <v>426</v>
      </c>
      <c s="5" t="n" r="D36">
        <v>15000</v>
      </c>
    </row>
    <row spans="1:10" r="37">
      <c s="4" t="s" r="A37">
        <v>431</v>
      </c>
    </row>
    <row spans="1:10" r="38">
      <c s="3" t="s" r="A38">
        <v>456</v>
      </c>
    </row>
    <row spans="1:10" r="39">
      <c s="4" t="s" r="A39">
        <v>416</v>
      </c>
      <c s="7" t="n" r="G39">
        <v>22000</v>
      </c>
    </row>
    <row spans="1:10" r="40">
      <c s="4" t="s" r="A40">
        <v>426</v>
      </c>
      <c s="7" t="n" r="F40">
        <v>22000</v>
      </c>
    </row>
    <row spans="1:10" r="41">
      <c s="4" t="s" r="A41">
        <v>470</v>
      </c>
    </row>
    <row spans="1:10" r="42">
      <c s="3" t="s" r="A42">
        <v>456</v>
      </c>
    </row>
    <row spans="1:10" r="43">
      <c s="4" t="s" r="A43">
        <v>426</v>
      </c>
      <c s="7" t="n" r="D43">
        <v>37000</v>
      </c>
    </row>
    <row spans="1:10" r="44">
      <c t="n" r="A44"/>
    </row>
    <row spans="1:10" r="45">
      <c s="4" t="s" r="A45">
        <v>58</v>
      </c>
      <c s="4" t="s" r="B45">
        <v>471</v>
      </c>
    </row>
  </sheetData>
  <mergeCells count="3">
    <mergeCell ref="A1:B2"/>
    <mergeCell ref="A44:I44"/>
    <mergeCell ref="B45:I4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t="s" r="A1">
        <v>472</v>
      </c>
      <c s="2" t="s" r="C1">
        <v>82</v>
      </c>
      <c s="2" t="s" r="E1">
        <v>1</v>
      </c>
    </row>
    <row spans="1:8" r="2">
      <c s="2" t="s" r="C2">
        <v>2</v>
      </c>
      <c s="2" t="s" r="D2">
        <v>83</v>
      </c>
      <c s="2" t="s" r="E2">
        <v>2</v>
      </c>
      <c s="2" t="s" r="F2">
        <v>83</v>
      </c>
      <c s="2" t="s" r="G2">
        <v>473</v>
      </c>
      <c s="2" t="s" r="H2">
        <v>474</v>
      </c>
    </row>
    <row spans="1:8" r="3">
      <c s="3" t="s" r="A3">
        <v>475</v>
      </c>
    </row>
    <row spans="1:8" r="4">
      <c s="4" t="s" r="A4">
        <v>417</v>
      </c>
      <c s="7" t="n" r="G4">
        <v>198187</v>
      </c>
      <c s="7" t="n" r="H4">
        <v>62600</v>
      </c>
    </row>
    <row spans="1:8" r="5">
      <c s="4" t="s" r="A5">
        <v>476</v>
      </c>
      <c s="7" t="n" r="C5">
        <v>70058</v>
      </c>
      <c s="7" t="n" r="D5">
        <v>76469</v>
      </c>
      <c s="7" t="n" r="E5">
        <v>221216</v>
      </c>
      <c s="7" t="n" r="F5">
        <v>226276</v>
      </c>
    </row>
    <row spans="1:8" r="6">
      <c s="4" t="s" r="A6">
        <v>477</v>
      </c>
      <c s="5" t="n" r="C6">
        <v>-16075</v>
      </c>
      <c s="5" t="n" r="D6">
        <v>-15324</v>
      </c>
      <c s="5" t="n" r="E6">
        <v>-41113</v>
      </c>
      <c s="5" t="n" r="F6">
        <v>-57284</v>
      </c>
    </row>
    <row spans="1:8" r="7">
      <c s="4" t="s" r="A7">
        <v>478</v>
      </c>
      <c s="7" t="n" r="C7">
        <v>-13668</v>
      </c>
      <c s="7" t="n" r="D7">
        <v>-17250</v>
      </c>
      <c s="7" t="n" r="E7">
        <v>-22622</v>
      </c>
      <c s="7" t="n" r="F7">
        <v>-66434</v>
      </c>
    </row>
    <row spans="1:8" r="8">
      <c s="4" t="s" r="A8">
        <v>479</v>
      </c>
      <c s="4" t="s" r="B8">
        <v>58</v>
      </c>
      <c s="5" t="n" r="C8">
        <v>48842711</v>
      </c>
      <c s="5" t="n" r="D8">
        <v>49877350</v>
      </c>
      <c s="5" t="n" r="E8">
        <v>49538652</v>
      </c>
      <c s="5" t="n" r="F8">
        <v>49875410</v>
      </c>
    </row>
    <row spans="1:8" r="9">
      <c s="4" t="s" r="A9">
        <v>480</v>
      </c>
      <c s="9" t="n" r="C9">
        <v>-0.28</v>
      </c>
      <c s="9" t="n" r="D9">
        <v>-0.35</v>
      </c>
      <c s="9" t="n" r="E9">
        <v>-0.46</v>
      </c>
      <c s="9" t="n" r="F9">
        <v>-1.33</v>
      </c>
    </row>
    <row spans="1:8" r="10">
      <c t="n" r="A10"/>
    </row>
    <row spans="1:8" r="11">
      <c s="4" t="s" r="A11">
        <v>58</v>
      </c>
      <c s="4" t="s" r="B11">
        <v>66</v>
      </c>
    </row>
  </sheetData>
  <mergeCells count="5">
    <mergeCell ref="A1:B2"/>
    <mergeCell ref="C1:D1"/>
    <mergeCell ref="E1:F1"/>
    <mergeCell ref="A10:G10"/>
    <mergeCell ref="B11:G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9"/>
    <col customWidth="1" max="6" min="6" width="21"/>
    <col customWidth="1" max="7" min="7" width="14"/>
    <col customWidth="1" max="8" min="8" width="14"/>
    <col customWidth="1" max="9" min="9" width="29"/>
  </cols>
  <sheetData>
    <row spans="1:9" r="1">
      <c s="1" t="s" r="A1">
        <v>481</v>
      </c>
      <c s="2" t="s" r="B1">
        <v>82</v>
      </c>
      <c s="2" t="s" r="E1">
        <v>1</v>
      </c>
    </row>
    <row spans="1:9" r="2">
      <c s="2" t="s" r="B2">
        <v>351</v>
      </c>
      <c s="2" t="s" r="D2">
        <v>393</v>
      </c>
      <c s="2" t="s" r="E2">
        <v>351</v>
      </c>
      <c s="2" t="s" r="F2">
        <v>393</v>
      </c>
      <c s="2" t="s" r="G2">
        <v>482</v>
      </c>
      <c s="2" t="s" r="H2">
        <v>483</v>
      </c>
      <c s="2" t="s" r="I2">
        <v>352</v>
      </c>
    </row>
    <row spans="1:9" r="3">
      <c s="3" t="s" r="A3">
        <v>484</v>
      </c>
    </row>
    <row spans="1:9" r="4">
      <c s="4" t="s" r="A4">
        <v>85</v>
      </c>
      <c s="7" t="n" r="B4">
        <v>27</v>
      </c>
      <c s="7" t="n" r="D4">
        <v>12742</v>
      </c>
      <c s="7" t="n" r="E4">
        <v>4593</v>
      </c>
      <c s="7" t="n" r="F4">
        <v>40146</v>
      </c>
    </row>
    <row spans="1:9" r="5">
      <c s="4" t="s" r="A5">
        <v>485</v>
      </c>
      <c s="5" t="n" r="B5">
        <v>6</v>
      </c>
      <c s="5" t="n" r="D5">
        <v>4295</v>
      </c>
      <c s="5" t="n" r="E5">
        <v>1729</v>
      </c>
      <c s="5" t="n" r="F5">
        <v>12654</v>
      </c>
    </row>
    <row spans="1:9" r="6">
      <c s="4" t="s" r="A6">
        <v>88</v>
      </c>
      <c s="5" t="n" r="B6">
        <v>0</v>
      </c>
      <c s="5" t="n" r="D6">
        <v>4569</v>
      </c>
      <c s="5" t="n" r="E6">
        <v>720</v>
      </c>
      <c s="5" t="n" r="F6">
        <v>13571</v>
      </c>
    </row>
    <row spans="1:9" r="7">
      <c s="4" t="s" r="A7">
        <v>89</v>
      </c>
      <c s="5" t="n" r="B7">
        <v>0</v>
      </c>
      <c s="5" t="n" r="D7">
        <v>2171</v>
      </c>
      <c s="5" t="n" r="E7">
        <v>633</v>
      </c>
      <c s="5" t="n" r="F7">
        <v>7040</v>
      </c>
    </row>
    <row spans="1:9" r="8">
      <c s="4" t="s" r="A8">
        <v>90</v>
      </c>
      <c s="5" t="n" r="B8">
        <v>0</v>
      </c>
      <c s="5" t="n" r="D8">
        <v>374</v>
      </c>
      <c s="5" t="n" r="E8">
        <v>121</v>
      </c>
      <c s="5" t="n" r="F8">
        <v>1190</v>
      </c>
    </row>
    <row spans="1:9" r="9">
      <c s="4" t="s" r="A9">
        <v>93</v>
      </c>
      <c s="5" t="n" r="B9">
        <v>0</v>
      </c>
      <c s="5" t="n" r="D9">
        <v>6360</v>
      </c>
      <c s="5" t="n" r="E9">
        <v>0</v>
      </c>
      <c s="5" t="n" r="F9">
        <v>17999</v>
      </c>
    </row>
    <row spans="1:9" r="10">
      <c s="4" t="s" r="A10">
        <v>94</v>
      </c>
      <c s="5" t="n" r="B10">
        <v>6</v>
      </c>
      <c s="5" t="n" r="D10">
        <v>17769</v>
      </c>
      <c s="5" t="n" r="E10">
        <v>3203</v>
      </c>
      <c s="5" t="n" r="F10">
        <v>52454</v>
      </c>
    </row>
    <row spans="1:9" r="11">
      <c s="4" t="s" r="A11">
        <v>486</v>
      </c>
      <c s="5" t="n" r="B11">
        <v>0</v>
      </c>
      <c s="5" t="n" r="D11">
        <v>-946</v>
      </c>
      <c s="5" t="n" r="E11">
        <v>0</v>
      </c>
      <c s="5" t="n" r="F11">
        <v>-946</v>
      </c>
    </row>
    <row spans="1:9" r="12">
      <c s="4" t="s" r="A12">
        <v>487</v>
      </c>
      <c s="5" t="n" r="B12">
        <v>0</v>
      </c>
      <c s="5" t="n" r="D12">
        <v>-2</v>
      </c>
      <c s="5" t="n" r="E12">
        <v>0</v>
      </c>
      <c s="5" t="n" r="F12">
        <v>-6</v>
      </c>
    </row>
    <row spans="1:9" r="13">
      <c s="4" t="s" r="A13">
        <v>102</v>
      </c>
      <c s="5" t="n" r="B13">
        <v>21</v>
      </c>
      <c s="5" t="n" r="D13">
        <v>-5975</v>
      </c>
      <c s="5" t="n" r="E13">
        <v>1390</v>
      </c>
      <c s="5" t="n" r="F13">
        <v>-13260</v>
      </c>
    </row>
    <row spans="1:9" r="14">
      <c s="4" t="s" r="A14">
        <v>103</v>
      </c>
      <c s="5" t="n" r="B14">
        <v>403</v>
      </c>
      <c s="4" t="s" r="C14">
        <v>58</v>
      </c>
      <c s="5" t="n" r="D14">
        <v>4026</v>
      </c>
      <c s="5" t="n" r="E14">
        <v>15086</v>
      </c>
      <c s="5" t="n" r="F14">
        <v>4026</v>
      </c>
    </row>
    <row spans="1:9" r="15">
      <c s="4" t="s" r="A15">
        <v>101</v>
      </c>
      <c s="5" t="n" r="B15">
        <v>424</v>
      </c>
      <c s="7" t="n" r="D15">
        <v>-1949</v>
      </c>
      <c s="5" t="n" r="E15">
        <v>16476</v>
      </c>
      <c s="7" t="n" r="F15">
        <v>-9234</v>
      </c>
    </row>
    <row spans="1:9" r="16">
      <c s="3" t="s" r="A16">
        <v>488</v>
      </c>
    </row>
    <row spans="1:9" r="17">
      <c s="4" t="s" r="A17">
        <v>27</v>
      </c>
      <c s="5" t="n" r="B17">
        <v>184318</v>
      </c>
      <c s="5" t="n" r="E17">
        <v>184318</v>
      </c>
      <c s="7" t="n" r="I17">
        <v>286430</v>
      </c>
    </row>
    <row spans="1:9" r="18">
      <c s="4" t="s" r="A18">
        <v>29</v>
      </c>
      <c s="5" t="n" r="B18">
        <v>1361270</v>
      </c>
      <c s="5" t="n" r="E18">
        <v>1361270</v>
      </c>
      <c s="5" t="n" r="I18">
        <v>1482336</v>
      </c>
    </row>
    <row spans="1:9" r="19">
      <c s="4" t="s" r="A19">
        <v>489</v>
      </c>
      <c s="5" t="n" r="B19">
        <v>3800</v>
      </c>
      <c s="5" t="n" r="E19">
        <v>3800</v>
      </c>
      <c s="5" t="n" r="I19">
        <v>1201</v>
      </c>
    </row>
    <row spans="1:9" r="20">
      <c s="4" t="s" r="A20">
        <v>37</v>
      </c>
      <c s="5" t="n" r="B20">
        <v>85869</v>
      </c>
      <c s="5" t="n" r="E20">
        <v>85869</v>
      </c>
      <c s="5" t="n" r="I20">
        <v>94690</v>
      </c>
    </row>
    <row spans="1:9" r="21">
      <c s="4" t="s" r="A21">
        <v>39</v>
      </c>
      <c s="5" t="n" r="B21">
        <v>0</v>
      </c>
      <c s="5" t="n" r="E21">
        <v>0</v>
      </c>
      <c s="5" t="n" r="I21">
        <v>137640</v>
      </c>
    </row>
    <row spans="1:9" r="22">
      <c s="4" t="s" r="A22">
        <v>42</v>
      </c>
      <c s="5" t="n" r="B22">
        <v>1089629</v>
      </c>
      <c s="5" t="n" r="E22">
        <v>1089629</v>
      </c>
      <c s="5" t="n" r="I22">
        <v>1194085</v>
      </c>
    </row>
    <row spans="1:9" r="23">
      <c s="4" t="s" r="A23">
        <v>46</v>
      </c>
      <c s="5" t="n" r="B23">
        <v>13321</v>
      </c>
      <c s="5" t="n" r="E23">
        <v>13321</v>
      </c>
      <c s="5" t="n" r="I23">
        <v>16984</v>
      </c>
    </row>
    <row spans="1:9" r="24">
      <c s="4" t="s" r="A24">
        <v>49</v>
      </c>
      <c s="7" t="n" r="B24">
        <v>0</v>
      </c>
      <c s="7" t="n" r="E24">
        <v>0</v>
      </c>
      <c s="7" t="n" r="I24">
        <v>108343</v>
      </c>
    </row>
    <row spans="1:9" r="25">
      <c s="4" t="s" r="A25">
        <v>354</v>
      </c>
      <c s="5" t="n" r="B25">
        <v>0</v>
      </c>
      <c s="5" t="n" r="E25">
        <v>0</v>
      </c>
      <c s="5" t="n" r="I25">
        <v>3</v>
      </c>
    </row>
    <row spans="1:9" r="26">
      <c s="4" t="s" r="A26">
        <v>490</v>
      </c>
      <c s="5" t="n" r="B26">
        <v>2</v>
      </c>
      <c s="5" t="n" r="E26">
        <v>2</v>
      </c>
    </row>
    <row spans="1:9" r="27">
      <c s="4" t="s" r="A27">
        <v>491</v>
      </c>
      <c s="7" t="n" r="E27">
        <v>1300</v>
      </c>
    </row>
    <row spans="1:9" r="28">
      <c s="4" t="s" r="A28">
        <v>492</v>
      </c>
      <c s="5" t="n" r="B28">
        <v>0</v>
      </c>
      <c s="5" t="n" r="E28">
        <v>0</v>
      </c>
    </row>
    <row spans="1:9" r="29">
      <c s="4" t="s" r="A29">
        <v>412</v>
      </c>
      <c s="5" t="n" r="G29">
        <v>4</v>
      </c>
      <c s="10" t="n" r="H29">
        <v>0.8100000000000001</v>
      </c>
    </row>
    <row spans="1:9" r="30">
      <c s="4" t="s" r="A30">
        <v>349</v>
      </c>
    </row>
    <row spans="1:9" r="31">
      <c s="3" t="s" r="A31">
        <v>488</v>
      </c>
    </row>
    <row spans="1:9" r="32">
      <c s="4" t="s" r="A32">
        <v>29</v>
      </c>
      <c s="7" t="n" r="B32">
        <v>1361270</v>
      </c>
      <c s="7" t="n" r="E32">
        <v>1361270</v>
      </c>
      <c s="7" t="n" r="I32">
        <v>1482336</v>
      </c>
    </row>
    <row spans="1:9" r="33">
      <c s="4" t="s" r="A33">
        <v>493</v>
      </c>
      <c s="5" t="n" r="B33">
        <v>543238</v>
      </c>
      <c s="5" t="n" r="E33">
        <v>543238</v>
      </c>
      <c s="5" t="n" r="I33">
        <v>557429</v>
      </c>
    </row>
    <row spans="1:9" r="34">
      <c s="4" t="s" r="A34">
        <v>494</v>
      </c>
    </row>
    <row spans="1:9" r="35">
      <c s="3" t="s" r="A35">
        <v>488</v>
      </c>
    </row>
    <row spans="1:9" r="36">
      <c s="4" t="s" r="A36">
        <v>27</v>
      </c>
      <c s="5" t="n" r="I36">
        <v>10977</v>
      </c>
    </row>
    <row spans="1:9" r="37">
      <c s="4" t="s" r="A37">
        <v>29</v>
      </c>
      <c s="5" t="n" r="I37">
        <v>108891</v>
      </c>
    </row>
    <row spans="1:9" r="38">
      <c s="4" t="s" r="A38">
        <v>495</v>
      </c>
      <c s="5" t="n" r="I38">
        <v>7290</v>
      </c>
    </row>
    <row spans="1:9" r="39">
      <c s="4" t="s" r="A39">
        <v>489</v>
      </c>
      <c s="5" t="n" r="I39">
        <v>100</v>
      </c>
    </row>
    <row spans="1:9" r="40">
      <c s="4" t="s" r="A40">
        <v>37</v>
      </c>
      <c s="5" t="n" r="I40">
        <v>10482</v>
      </c>
    </row>
    <row spans="1:9" r="41">
      <c s="4" t="s" r="A41">
        <v>42</v>
      </c>
      <c s="5" t="n" r="I41">
        <v>97257</v>
      </c>
    </row>
    <row spans="1:9" r="42">
      <c s="4" t="s" r="A42">
        <v>46</v>
      </c>
      <c s="5" t="n" r="I42">
        <v>1513</v>
      </c>
    </row>
    <row spans="1:9" r="43">
      <c s="4" t="s" r="A43">
        <v>48</v>
      </c>
      <c s="5" t="n" r="I43">
        <v>9573</v>
      </c>
    </row>
    <row spans="1:9" r="44">
      <c s="4" t="s" r="A44">
        <v>496</v>
      </c>
    </row>
    <row spans="1:9" r="45">
      <c s="3" t="s" r="A45">
        <v>488</v>
      </c>
    </row>
    <row spans="1:9" r="46">
      <c s="4" t="s" r="A46">
        <v>493</v>
      </c>
      <c s="5" t="n" r="I46">
        <v>38000</v>
      </c>
    </row>
    <row spans="1:9" r="47">
      <c s="4" t="s" r="A47">
        <v>497</v>
      </c>
    </row>
    <row spans="1:9" r="48">
      <c s="3" t="s" r="A48">
        <v>488</v>
      </c>
    </row>
    <row spans="1:9" r="49">
      <c s="4" t="s" r="A49">
        <v>493</v>
      </c>
      <c s="5" t="n" r="I49">
        <v>15500</v>
      </c>
    </row>
    <row spans="1:9" r="50">
      <c s="4" t="s" r="A50">
        <v>345</v>
      </c>
    </row>
    <row spans="1:9" r="51">
      <c s="3" t="s" r="A51">
        <v>488</v>
      </c>
    </row>
    <row spans="1:9" r="52">
      <c s="4" t="s" r="A52">
        <v>46</v>
      </c>
      <c s="5" t="n" r="B52">
        <v>13321</v>
      </c>
      <c s="5" t="n" r="E52">
        <v>13321</v>
      </c>
      <c s="5" t="n" r="I52">
        <v>16984</v>
      </c>
    </row>
    <row spans="1:9" r="53">
      <c s="4" t="s" r="A53">
        <v>498</v>
      </c>
      <c s="7" t="n" r="B53">
        <v>-39423</v>
      </c>
      <c s="7" t="n" r="E53">
        <v>-39423</v>
      </c>
      <c s="5" t="n" r="I53">
        <v>-42621</v>
      </c>
    </row>
    <row spans="1:9" r="54">
      <c s="4" t="s" r="A54">
        <v>499</v>
      </c>
    </row>
    <row spans="1:9" r="55">
      <c s="3" t="s" r="A55">
        <v>488</v>
      </c>
    </row>
    <row spans="1:9" r="56">
      <c s="4" t="s" r="A56">
        <v>498</v>
      </c>
      <c s="7" t="n" r="I56">
        <v>3200</v>
      </c>
    </row>
    <row spans="1:9" r="57">
      <c t="n" r="A57"/>
    </row>
    <row spans="1:9" r="58">
      <c s="4" t="s" r="A58">
        <v>58</v>
      </c>
      <c s="4" t="s" r="B58">
        <v>125</v>
      </c>
    </row>
  </sheetData>
  <mergeCells count="6">
    <mergeCell ref="A1:A2"/>
    <mergeCell ref="B1:D1"/>
    <mergeCell ref="E1:F1"/>
    <mergeCell ref="B2:C2"/>
    <mergeCell ref="A57:I57"/>
    <mergeCell ref="B58:I5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s>
  <sheetData>
    <row spans="1:15" r="1">
      <c s="1" t="s" r="A1">
        <v>500</v>
      </c>
      <c s="2" t="s" r="C1">
        <v>82</v>
      </c>
      <c s="2" t="s" r="F1">
        <v>1</v>
      </c>
      <c t="n" r="N1"/>
    </row>
    <row spans="1:15" r="2">
      <c s="2" t="s" r="C2">
        <v>2</v>
      </c>
      <c s="2" t="s" r="E2">
        <v>83</v>
      </c>
      <c s="2" t="s" r="F2">
        <v>2</v>
      </c>
      <c s="2" t="s" r="H2">
        <v>83</v>
      </c>
      <c s="2" t="s" r="I2">
        <v>396</v>
      </c>
      <c s="2" t="s" r="J2">
        <v>473</v>
      </c>
      <c s="2" t="s" r="K2">
        <v>501</v>
      </c>
      <c s="2" t="s" r="L2">
        <v>482</v>
      </c>
      <c s="2" t="s" r="M2">
        <v>483</v>
      </c>
      <c s="2" t="s" r="N2">
        <v>25</v>
      </c>
    </row>
    <row spans="1:15" r="3">
      <c s="3" t="s" r="A3">
        <v>35</v>
      </c>
    </row>
    <row spans="1:15" r="4">
      <c s="4" t="s" r="A4">
        <v>502</v>
      </c>
      <c s="7" t="n" r="C4">
        <v>85377</v>
      </c>
      <c s="7" t="n" r="F4">
        <v>85377</v>
      </c>
      <c s="7" t="n" r="N4">
        <v>39885</v>
      </c>
    </row>
    <row spans="1:15" r="5">
      <c s="4" t="s" r="A5">
        <v>99</v>
      </c>
      <c s="7" t="n" r="C5">
        <v>-159</v>
      </c>
      <c s="7" t="n" r="E5">
        <v>431</v>
      </c>
      <c s="7" t="n" r="F5">
        <v>153</v>
      </c>
      <c s="7" t="n" r="H5">
        <v>1314</v>
      </c>
    </row>
    <row spans="1:15" r="6">
      <c s="4" t="s" r="A6">
        <v>413</v>
      </c>
      <c s="4" t="s" r="I6">
        <v>414</v>
      </c>
      <c s="4" t="s" r="L6">
        <v>415</v>
      </c>
      <c s="4" t="s" r="M6">
        <v>415</v>
      </c>
    </row>
    <row spans="1:15" r="7">
      <c s="4" t="s" r="A7">
        <v>503</v>
      </c>
    </row>
    <row spans="1:15" r="8">
      <c s="3" t="s" r="A8">
        <v>35</v>
      </c>
    </row>
    <row spans="1:15" r="9">
      <c s="4" t="s" r="A9">
        <v>421</v>
      </c>
      <c s="4" t="s" r="K9">
        <v>422</v>
      </c>
    </row>
    <row spans="1:15" r="10">
      <c s="4" t="s" r="A10">
        <v>504</v>
      </c>
    </row>
    <row spans="1:15" r="11">
      <c s="3" t="s" r="A11">
        <v>35</v>
      </c>
    </row>
    <row spans="1:15" r="12">
      <c s="4" t="s" r="A12">
        <v>421</v>
      </c>
      <c s="4" t="s" r="B12">
        <v>58</v>
      </c>
      <c s="4" t="s" r="C12">
        <v>505</v>
      </c>
      <c s="4" t="s" r="F12">
        <v>505</v>
      </c>
      <c s="4" t="s" r="N12">
        <v>505</v>
      </c>
    </row>
    <row spans="1:15" r="13">
      <c s="4" t="s" r="A13">
        <v>502</v>
      </c>
      <c s="7" t="n" r="C13">
        <v>38304</v>
      </c>
      <c s="7" t="n" r="F13">
        <v>38304</v>
      </c>
      <c s="7" t="n" r="N13">
        <v>38609</v>
      </c>
    </row>
    <row spans="1:15" r="14">
      <c s="4" t="s" r="A14">
        <v>506</v>
      </c>
    </row>
    <row spans="1:15" r="15">
      <c s="3" t="s" r="A15">
        <v>35</v>
      </c>
    </row>
    <row spans="1:15" r="16">
      <c s="4" t="s" r="A16">
        <v>421</v>
      </c>
      <c s="4" t="s" r="C16">
        <v>507</v>
      </c>
      <c s="4" t="s" r="D16">
        <v>112</v>
      </c>
      <c s="4" t="s" r="F16">
        <v>507</v>
      </c>
      <c s="4" t="s" r="G16">
        <v>112</v>
      </c>
      <c s="4" t="s" r="J16">
        <v>507</v>
      </c>
      <c s="4" t="s" r="N16">
        <v>508</v>
      </c>
      <c s="4" t="s" r="O16">
        <v>112</v>
      </c>
    </row>
    <row spans="1:15" r="17">
      <c s="4" t="s" r="A17">
        <v>502</v>
      </c>
      <c s="7" t="n" r="C17">
        <v>26937</v>
      </c>
      <c s="7" t="n" r="F17">
        <v>26937</v>
      </c>
      <c s="7" t="n" r="N17">
        <v>0</v>
      </c>
    </row>
    <row spans="1:15" r="18">
      <c s="4" t="s" r="A18">
        <v>509</v>
      </c>
    </row>
    <row spans="1:15" r="19">
      <c s="3" t="s" r="A19">
        <v>35</v>
      </c>
    </row>
    <row spans="1:15" r="20">
      <c s="4" t="s" r="A20">
        <v>421</v>
      </c>
      <c s="4" t="s" r="B20">
        <v>112</v>
      </c>
      <c s="4" t="s" r="C20">
        <v>414</v>
      </c>
      <c s="4" t="s" r="F20">
        <v>414</v>
      </c>
      <c s="4" t="s" r="N20">
        <v>508</v>
      </c>
    </row>
    <row spans="1:15" r="21">
      <c s="4" t="s" r="A21">
        <v>502</v>
      </c>
      <c s="7" t="n" r="C21">
        <v>14002</v>
      </c>
      <c s="7" t="n" r="F21">
        <v>14002</v>
      </c>
      <c s="7" t="n" r="N21">
        <v>0</v>
      </c>
    </row>
    <row spans="1:15" r="22">
      <c s="4" t="s" r="A22">
        <v>510</v>
      </c>
    </row>
    <row spans="1:15" r="23">
      <c s="3" t="s" r="A23">
        <v>35</v>
      </c>
    </row>
    <row spans="1:15" r="24">
      <c s="4" t="s" r="A24">
        <v>421</v>
      </c>
      <c s="4" t="s" r="C24">
        <v>422</v>
      </c>
      <c s="4" t="s" r="F24">
        <v>422</v>
      </c>
      <c s="4" t="s" r="N24">
        <v>422</v>
      </c>
    </row>
    <row spans="1:15" r="25">
      <c s="4" t="s" r="A25">
        <v>502</v>
      </c>
      <c s="7" t="n" r="C25">
        <v>647</v>
      </c>
      <c s="7" t="n" r="F25">
        <v>647</v>
      </c>
      <c s="7" t="n" r="N25">
        <v>1276</v>
      </c>
    </row>
    <row spans="1:15" r="26">
      <c s="4" t="s" r="A26">
        <v>430</v>
      </c>
    </row>
    <row spans="1:15" r="27">
      <c s="3" t="s" r="A27">
        <v>35</v>
      </c>
    </row>
    <row spans="1:15" r="28">
      <c s="4" t="s" r="A28">
        <v>421</v>
      </c>
      <c s="4" t="s" r="C28">
        <v>422</v>
      </c>
      <c s="4" t="s" r="F28">
        <v>422</v>
      </c>
      <c s="4" t="s" r="N28">
        <v>423</v>
      </c>
    </row>
    <row spans="1:15" r="29">
      <c s="4" t="s" r="A29">
        <v>502</v>
      </c>
      <c s="7" t="n" r="C29">
        <v>1007</v>
      </c>
      <c s="7" t="n" r="F29">
        <v>1007</v>
      </c>
      <c s="7" t="n" r="N29">
        <v>0</v>
      </c>
    </row>
    <row spans="1:15" r="30">
      <c s="4" t="s" r="A30">
        <v>420</v>
      </c>
    </row>
    <row spans="1:15" r="31">
      <c s="3" t="s" r="A31">
        <v>35</v>
      </c>
    </row>
    <row spans="1:15" r="32">
      <c s="4" t="s" r="A32">
        <v>421</v>
      </c>
      <c s="4" t="s" r="C32">
        <v>422</v>
      </c>
      <c s="4" t="s" r="F32">
        <v>422</v>
      </c>
      <c s="4" t="s" r="N32">
        <v>423</v>
      </c>
    </row>
    <row spans="1:15" r="33">
      <c s="4" t="s" r="A33">
        <v>502</v>
      </c>
      <c s="7" t="n" r="C33">
        <v>4480</v>
      </c>
      <c s="7" t="n" r="F33">
        <v>4480</v>
      </c>
      <c s="7" t="n" r="N33">
        <v>0</v>
      </c>
    </row>
    <row spans="1:15" r="34">
      <c s="4" t="s" r="A34">
        <v>511</v>
      </c>
    </row>
    <row spans="1:15" r="35">
      <c s="3" t="s" r="A35">
        <v>35</v>
      </c>
    </row>
    <row spans="1:15" r="36">
      <c s="4" t="s" r="A36">
        <v>169</v>
      </c>
      <c s="7" t="n" r="F36">
        <v>1200</v>
      </c>
      <c s="7" t="n" r="H36">
        <v>1600</v>
      </c>
    </row>
    <row spans="1:15" r="37">
      <c s="4" t="s" r="A37">
        <v>512</v>
      </c>
    </row>
    <row spans="1:15" r="38">
      <c s="3" t="s" r="A38">
        <v>35</v>
      </c>
    </row>
    <row spans="1:15" r="39">
      <c s="4" t="s" r="A39">
        <v>513</v>
      </c>
      <c s="4" t="s" r="C39">
        <v>514</v>
      </c>
      <c s="4" t="s" r="F39">
        <v>514</v>
      </c>
    </row>
    <row spans="1:15" r="40">
      <c s="4" t="s" r="A40">
        <v>515</v>
      </c>
    </row>
    <row spans="1:15" r="41">
      <c s="3" t="s" r="A41">
        <v>35</v>
      </c>
    </row>
    <row spans="1:15" r="42">
      <c s="4" t="s" r="A42">
        <v>513</v>
      </c>
      <c s="4" t="s" r="C42">
        <v>516</v>
      </c>
      <c s="4" t="s" r="F42">
        <v>516</v>
      </c>
    </row>
    <row spans="1:15" r="43">
      <c t="n" r="A43"/>
    </row>
    <row spans="1:15" r="44">
      <c s="4" t="s" r="A44">
        <v>58</v>
      </c>
      <c s="4" t="s" r="B44">
        <v>517</v>
      </c>
    </row>
    <row spans="1:15" r="45">
      <c s="4" t="s" r="A45">
        <v>112</v>
      </c>
      <c s="4" t="s" r="B45">
        <v>518</v>
      </c>
    </row>
  </sheetData>
  <mergeCells count="10">
    <mergeCell ref="A1:B2"/>
    <mergeCell ref="C1:E1"/>
    <mergeCell ref="F1:H1"/>
    <mergeCell ref="N1:O1"/>
    <mergeCell ref="C2:D2"/>
    <mergeCell ref="F2:G2"/>
    <mergeCell ref="N2:O2"/>
    <mergeCell ref="A43:N43"/>
    <mergeCell ref="B44:N44"/>
    <mergeCell ref="B45:N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519</v>
      </c>
      <c s="2" t="s" r="B1">
        <v>1</v>
      </c>
    </row>
    <row spans="1:3" r="2">
      <c s="2" t="s" r="B2">
        <v>2</v>
      </c>
      <c s="2" t="s" r="C2">
        <v>83</v>
      </c>
    </row>
    <row spans="1:3" r="3">
      <c s="3" t="s" r="A3">
        <v>224</v>
      </c>
    </row>
    <row spans="1:3" r="4">
      <c s="4" t="s" r="A4">
        <v>520</v>
      </c>
      <c s="12" t="n" r="B4">
        <v>6.3</v>
      </c>
      <c s="12" t="n" r="C4">
        <v>20.7</v>
      </c>
    </row>
    <row spans="1:3" r="5">
      <c s="4" t="s" r="A5">
        <v>521</v>
      </c>
      <c s="13" t="n" r="B5">
        <v>0.9</v>
      </c>
      <c s="12" t="n" r="C5">
        <v>1.9</v>
      </c>
    </row>
    <row spans="1:3" r="6">
      <c s="4" t="s" r="A6">
        <v>522</v>
      </c>
      <c s="5" t="n" r="B6">
        <v>66</v>
      </c>
    </row>
    <row spans="1:3" r="7">
      <c s="4" t="s" r="A7">
        <v>523</v>
      </c>
      <c s="12" t="n" r="B7">
        <v>5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24</v>
      </c>
      <c s="2" t="s" r="C1">
        <v>82</v>
      </c>
      <c s="2" t="s" r="E1">
        <v>1</v>
      </c>
    </row>
    <row spans="1:7" r="2">
      <c s="2" t="s" r="C2">
        <v>2</v>
      </c>
      <c s="2" t="s" r="D2">
        <v>83</v>
      </c>
      <c s="2" t="s" r="E2">
        <v>2</v>
      </c>
      <c s="2" t="s" r="F2">
        <v>83</v>
      </c>
      <c s="2" t="s" r="G2">
        <v>25</v>
      </c>
    </row>
    <row spans="1:7" r="3">
      <c s="3" t="s" r="A3">
        <v>525</v>
      </c>
    </row>
    <row spans="1:7" r="4">
      <c s="4" t="s" r="A4">
        <v>526</v>
      </c>
      <c s="7" t="n" r="C4">
        <v>525000</v>
      </c>
      <c s="7" t="n" r="E4">
        <v>525000</v>
      </c>
    </row>
    <row spans="1:7" r="5">
      <c s="4" t="s" r="A5">
        <v>527</v>
      </c>
    </row>
    <row spans="1:7" r="6">
      <c s="3" t="s" r="A6">
        <v>525</v>
      </c>
    </row>
    <row spans="1:7" r="7">
      <c s="4" t="s" r="A7">
        <v>528</v>
      </c>
      <c s="4" t="s" r="B7">
        <v>58</v>
      </c>
      <c s="5" t="n" r="C7">
        <v>-2061</v>
      </c>
      <c s="7" t="n" r="D7">
        <v>0</v>
      </c>
      <c s="5" t="n" r="E7">
        <v>-3341</v>
      </c>
      <c s="7" t="n" r="F7">
        <v>0</v>
      </c>
    </row>
    <row spans="1:7" r="8">
      <c s="4" t="s" r="A8">
        <v>529</v>
      </c>
    </row>
    <row spans="1:7" r="9">
      <c s="3" t="s" r="A9">
        <v>525</v>
      </c>
    </row>
    <row spans="1:7" r="10">
      <c s="4" t="s" r="A10">
        <v>530</v>
      </c>
      <c s="5" t="n" r="C10">
        <v>-10966</v>
      </c>
      <c s="7" t="n" r="D10">
        <v>0</v>
      </c>
      <c s="5" t="n" r="E10">
        <v>-9376</v>
      </c>
      <c s="7" t="n" r="F10">
        <v>0</v>
      </c>
    </row>
    <row spans="1:7" r="11">
      <c s="4" t="s" r="A11">
        <v>531</v>
      </c>
    </row>
    <row spans="1:7" r="12">
      <c s="3" t="s" r="A12">
        <v>525</v>
      </c>
    </row>
    <row spans="1:7" r="13">
      <c s="4" t="s" r="A13">
        <v>372</v>
      </c>
      <c s="5" t="n" r="C13">
        <v>-10165</v>
      </c>
      <c s="5" t="n" r="E13">
        <v>-10165</v>
      </c>
      <c s="7" t="n" r="G13">
        <v>-789</v>
      </c>
    </row>
    <row spans="1:7" r="14">
      <c s="4" t="s" r="A14">
        <v>532</v>
      </c>
    </row>
    <row spans="1:7" r="15">
      <c s="3" t="s" r="A15">
        <v>525</v>
      </c>
    </row>
    <row spans="1:7" r="16">
      <c s="4" t="s" r="A16">
        <v>526</v>
      </c>
      <c s="7" t="n" r="C16">
        <v>125000</v>
      </c>
      <c s="7" t="n" r="E16">
        <v>125000</v>
      </c>
    </row>
    <row spans="1:7" r="17">
      <c s="4" t="s" r="A17">
        <v>533</v>
      </c>
      <c s="4" t="s" r="C17">
        <v>534</v>
      </c>
      <c s="4" t="s" r="E17">
        <v>534</v>
      </c>
    </row>
    <row spans="1:7" r="18">
      <c s="4" t="s" r="A18">
        <v>535</v>
      </c>
    </row>
    <row spans="1:7" r="19">
      <c s="3" t="s" r="A19">
        <v>525</v>
      </c>
    </row>
    <row spans="1:7" r="20">
      <c s="4" t="s" r="A20">
        <v>526</v>
      </c>
      <c s="7" t="n" r="C20">
        <v>125000</v>
      </c>
      <c s="7" t="n" r="E20">
        <v>125000</v>
      </c>
    </row>
    <row spans="1:7" r="21">
      <c s="4" t="s" r="A21">
        <v>533</v>
      </c>
      <c s="4" t="s" r="C21">
        <v>536</v>
      </c>
      <c s="4" t="s" r="E21">
        <v>536</v>
      </c>
    </row>
    <row spans="1:7" r="22">
      <c s="4" t="s" r="A22">
        <v>537</v>
      </c>
    </row>
    <row spans="1:7" r="23">
      <c s="3" t="s" r="A23">
        <v>525</v>
      </c>
    </row>
    <row spans="1:7" r="24">
      <c s="4" t="s" r="A24">
        <v>526</v>
      </c>
      <c s="7" t="n" r="C24">
        <v>125000</v>
      </c>
      <c s="7" t="n" r="E24">
        <v>125000</v>
      </c>
    </row>
    <row spans="1:7" r="25">
      <c s="4" t="s" r="A25">
        <v>533</v>
      </c>
      <c s="4" t="s" r="C25">
        <v>538</v>
      </c>
      <c s="4" t="s" r="E25">
        <v>538</v>
      </c>
    </row>
    <row spans="1:7" r="26">
      <c s="4" t="s" r="A26">
        <v>539</v>
      </c>
    </row>
    <row spans="1:7" r="27">
      <c s="3" t="s" r="A27">
        <v>525</v>
      </c>
    </row>
    <row spans="1:7" r="28">
      <c s="4" t="s" r="A28">
        <v>526</v>
      </c>
      <c s="7" t="n" r="C28">
        <v>150000</v>
      </c>
      <c s="7" t="n" r="E28">
        <v>150000</v>
      </c>
    </row>
    <row spans="1:7" r="29">
      <c s="4" t="s" r="A29">
        <v>533</v>
      </c>
      <c s="4" t="s" r="C29">
        <v>540</v>
      </c>
      <c s="4" t="s" r="E29">
        <v>540</v>
      </c>
    </row>
    <row spans="1:7" r="30">
      <c t="n" r="A30"/>
    </row>
    <row spans="1:7" r="31">
      <c s="4" t="s" r="A31">
        <v>58</v>
      </c>
      <c s="4" t="s" r="B31">
        <v>541</v>
      </c>
    </row>
  </sheetData>
  <mergeCells count="5">
    <mergeCell ref="A1:B2"/>
    <mergeCell ref="C1:D1"/>
    <mergeCell ref="E1:F1"/>
    <mergeCell ref="A30:F30"/>
    <mergeCell ref="B31:F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42</v>
      </c>
      <c s="2" t="s" r="B1">
        <v>1</v>
      </c>
    </row>
    <row spans="1:2" r="2">
      <c s="2" t="s" r="B2">
        <v>543</v>
      </c>
    </row>
    <row spans="1:2" r="3">
      <c s="3" t="s" r="A3">
        <v>544</v>
      </c>
    </row>
    <row spans="1:2" r="4">
      <c s="4" t="s" r="A4">
        <v>545</v>
      </c>
      <c s="12" t="n" r="B4">
        <v>7.1</v>
      </c>
    </row>
    <row spans="1:2" r="5">
      <c s="4" t="s" r="A5">
        <v>546</v>
      </c>
      <c s="4" t="s" r="B5">
        <v>547</v>
      </c>
    </row>
    <row spans="1:2" r="6">
      <c s="4" t="s" r="A6">
        <v>548</v>
      </c>
      <c s="12" t="n" r="B6">
        <v>10.8</v>
      </c>
    </row>
    <row spans="1:2" r="7">
      <c s="4" t="s" r="A7">
        <v>549</v>
      </c>
      <c s="13" t="n" r="B7">
        <v>10.8</v>
      </c>
    </row>
    <row spans="1:2" r="8">
      <c s="4" t="s" r="A8">
        <v>550</v>
      </c>
    </row>
    <row spans="1:2" r="9">
      <c s="3" t="s" r="A9">
        <v>544</v>
      </c>
    </row>
    <row spans="1:2" r="10">
      <c s="4" t="s" r="A10">
        <v>551</v>
      </c>
      <c s="5" t="n" r="B10">
        <v>10</v>
      </c>
    </row>
    <row spans="1:2" r="11">
      <c s="4" t="s" r="A11">
        <v>552</v>
      </c>
    </row>
    <row spans="1:2" r="12">
      <c s="3" t="s" r="A12">
        <v>544</v>
      </c>
    </row>
    <row spans="1:2" r="13">
      <c s="4" t="s" r="A13">
        <v>551</v>
      </c>
      <c s="7" t="n" r="B13">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9"/>
    <col customWidth="1" max="5" min="5" width="21"/>
  </cols>
  <sheetData>
    <row spans="1:5" r="1">
      <c s="1" t="s" r="A1">
        <v>553</v>
      </c>
      <c s="2" t="s" r="C1">
        <v>554</v>
      </c>
      <c s="2" t="s" r="D1">
        <v>1</v>
      </c>
    </row>
    <row spans="1:5" r="2">
      <c s="2" t="s" r="C2">
        <v>555</v>
      </c>
      <c s="2" t="s" r="D2">
        <v>351</v>
      </c>
      <c s="2" t="s" r="E2">
        <v>556</v>
      </c>
    </row>
    <row spans="1:5" r="3">
      <c s="3" t="s" r="A3">
        <v>557</v>
      </c>
    </row>
    <row spans="1:5" r="4">
      <c s="4" t="s" r="A4">
        <v>558</v>
      </c>
      <c s="4" t="s" r="D4">
        <v>559</v>
      </c>
    </row>
    <row spans="1:5" r="5">
      <c s="4" t="s" r="A5">
        <v>560</v>
      </c>
      <c s="7" t="n" r="D5">
        <v>49100</v>
      </c>
    </row>
    <row spans="1:5" r="6">
      <c s="4" t="s" r="A6">
        <v>561</v>
      </c>
      <c s="5" t="n" r="D6">
        <v>1</v>
      </c>
    </row>
    <row spans="1:5" r="7">
      <c s="3" t="s" r="A7">
        <v>562</v>
      </c>
    </row>
    <row spans="1:5" r="8">
      <c s="4" t="s" r="A8">
        <v>131</v>
      </c>
      <c s="7" t="n" r="D8">
        <v>1089629</v>
      </c>
      <c s="7" t="n" r="E8">
        <v>1194085</v>
      </c>
    </row>
    <row spans="1:5" r="9">
      <c s="4" t="s" r="A9">
        <v>563</v>
      </c>
      <c s="5" t="n" r="D9">
        <v>35</v>
      </c>
    </row>
    <row spans="1:5" r="10">
      <c s="4" t="s" r="A10">
        <v>564</v>
      </c>
      <c s="7" t="n" r="D10">
        <v>1400000</v>
      </c>
    </row>
    <row spans="1:5" r="11">
      <c s="4" t="s" r="A11">
        <v>565</v>
      </c>
      <c s="5" t="n" r="D11">
        <v>48900</v>
      </c>
    </row>
    <row spans="1:5" r="12">
      <c s="4" t="s" r="A12">
        <v>566</v>
      </c>
      <c s="5" t="n" r="D12">
        <v>48900</v>
      </c>
    </row>
    <row spans="1:5" r="13">
      <c s="4" t="s" r="A13">
        <v>42</v>
      </c>
    </row>
    <row spans="1:5" r="14">
      <c s="3" t="s" r="A14">
        <v>557</v>
      </c>
    </row>
    <row spans="1:5" r="15">
      <c s="4" t="s" r="A15">
        <v>567</v>
      </c>
      <c s="7" t="n" r="D15">
        <v>156800</v>
      </c>
    </row>
    <row spans="1:5" r="16">
      <c s="4" t="s" r="A16">
        <v>568</v>
      </c>
      <c s="4" t="s" r="D16">
        <v>569</v>
      </c>
    </row>
    <row spans="1:5" r="17">
      <c s="4" t="s" r="A17">
        <v>570</v>
      </c>
      <c s="4" t="s" r="D17">
        <v>571</v>
      </c>
    </row>
    <row spans="1:5" r="18">
      <c s="3" t="s" r="A18">
        <v>562</v>
      </c>
    </row>
    <row spans="1:5" r="19">
      <c s="4" t="s" r="A19">
        <v>348</v>
      </c>
      <c s="7" t="n" r="D19">
        <v>1418</v>
      </c>
    </row>
    <row spans="1:5" r="20">
      <c s="5" t="n" r="A20">
        <v>2016</v>
      </c>
      <c s="5" t="n" r="D20">
        <v>240440</v>
      </c>
    </row>
    <row spans="1:5" r="21">
      <c s="5" t="n" r="A21">
        <v>2017</v>
      </c>
      <c s="5" t="n" r="D21">
        <v>130021</v>
      </c>
    </row>
    <row spans="1:5" r="22">
      <c s="5" t="n" r="A22">
        <v>2018</v>
      </c>
      <c s="5" t="n" r="D22">
        <v>102622</v>
      </c>
    </row>
    <row spans="1:5" r="23">
      <c s="5" t="n" r="A23">
        <v>2019</v>
      </c>
      <c s="5" t="n" r="D23">
        <v>251723</v>
      </c>
    </row>
    <row spans="1:5" r="24">
      <c s="4" t="s" r="A24">
        <v>572</v>
      </c>
      <c s="5" t="n" r="D24">
        <v>363396</v>
      </c>
    </row>
    <row spans="1:5" r="25">
      <c s="4" t="s" r="A25">
        <v>573</v>
      </c>
      <c s="5" t="n" r="D25">
        <v>9</v>
      </c>
    </row>
    <row spans="1:5" r="26">
      <c s="4" t="s" r="A26">
        <v>131</v>
      </c>
      <c s="4" t="s" r="B26">
        <v>58</v>
      </c>
      <c s="7" t="n" r="D26">
        <v>1089629</v>
      </c>
    </row>
    <row spans="1:5" r="27">
      <c s="4" t="s" r="A27">
        <v>574</v>
      </c>
      <c s="4" t="s" r="D27">
        <v>575</v>
      </c>
    </row>
    <row spans="1:5" r="28">
      <c s="4" t="s" r="A28">
        <v>576</v>
      </c>
      <c s="4" t="s" r="D28">
        <v>577</v>
      </c>
    </row>
    <row spans="1:5" r="29">
      <c s="4" t="s" r="A29">
        <v>578</v>
      </c>
    </row>
    <row spans="1:5" r="30">
      <c s="3" t="s" r="A30">
        <v>557</v>
      </c>
    </row>
    <row spans="1:5" r="31">
      <c s="4" t="s" r="A31">
        <v>579</v>
      </c>
      <c s="4" t="s" r="D31">
        <v>580</v>
      </c>
    </row>
    <row spans="1:5" r="32">
      <c s="4" t="s" r="A32">
        <v>442</v>
      </c>
    </row>
    <row spans="1:5" r="33">
      <c s="3" t="s" r="A33">
        <v>562</v>
      </c>
    </row>
    <row spans="1:5" r="34">
      <c s="4" t="s" r="A34">
        <v>581</v>
      </c>
      <c s="7" t="n" r="C34">
        <v>46800</v>
      </c>
    </row>
    <row spans="1:5" r="35">
      <c s="4" t="s" r="A35">
        <v>494</v>
      </c>
    </row>
    <row spans="1:5" r="36">
      <c s="3" t="s" r="A36">
        <v>562</v>
      </c>
    </row>
    <row spans="1:5" r="37">
      <c s="4" t="s" r="A37">
        <v>131</v>
      </c>
      <c s="7" t="n" r="E37">
        <v>97257</v>
      </c>
    </row>
    <row spans="1:5" r="38">
      <c s="4" t="s" r="A38">
        <v>582</v>
      </c>
    </row>
    <row spans="1:5" r="39">
      <c s="3" t="s" r="A39">
        <v>562</v>
      </c>
    </row>
    <row spans="1:5" r="40">
      <c s="4" t="s" r="A40">
        <v>564</v>
      </c>
      <c s="7" t="n" r="D40">
        <v>37000</v>
      </c>
    </row>
    <row spans="1:5" r="41">
      <c t="n" r="A41"/>
    </row>
    <row spans="1:5" r="42">
      <c s="4" t="s" r="A42">
        <v>58</v>
      </c>
      <c s="4" t="s" r="B42">
        <v>583</v>
      </c>
    </row>
  </sheetData>
  <mergeCells count="3">
    <mergeCell ref="A1:B2"/>
    <mergeCell ref="A41:D41"/>
    <mergeCell ref="B42:D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9"/>
  </cols>
  <sheetData>
    <row spans="1:2" r="1">
      <c s="1" t="s" r="A1">
        <v>584</v>
      </c>
      <c s="2" t="s" r="B1">
        <v>1</v>
      </c>
    </row>
    <row spans="1:2" r="2">
      <c s="2" t="s" r="B2">
        <v>351</v>
      </c>
    </row>
    <row spans="1:2" r="3">
      <c s="3" t="s" r="A3">
        <v>585</v>
      </c>
    </row>
    <row spans="1:2" r="4">
      <c s="4" t="s" r="A4">
        <v>586</v>
      </c>
      <c s="7" t="n" r="B4">
        <v>750</v>
      </c>
    </row>
    <row spans="1:2" r="5">
      <c s="4" t="s" r="A5">
        <v>587</v>
      </c>
      <c s="4" t="s" r="B5">
        <v>588</v>
      </c>
    </row>
    <row spans="1:2" r="6">
      <c s="4" t="s" r="A6">
        <v>589</v>
      </c>
      <c s="5" t="n" r="B6">
        <v>14</v>
      </c>
    </row>
    <row spans="1:2" r="7">
      <c s="4" t="s" r="A7">
        <v>590</v>
      </c>
      <c s="12" t="n" r="B7">
        <v>66.3</v>
      </c>
    </row>
    <row spans="1:2" r="8">
      <c s="4" t="s" r="A8">
        <v>591</v>
      </c>
      <c s="4" t="s" r="B8">
        <v>592</v>
      </c>
    </row>
    <row spans="1:2" r="9">
      <c s="4" t="s" r="A9">
        <v>593</v>
      </c>
      <c s="4" t="s" r="B9">
        <v>594</v>
      </c>
    </row>
    <row spans="1:2" r="10">
      <c s="4" t="s" r="A10">
        <v>595</v>
      </c>
      <c s="4" t="s" r="B10">
        <v>596</v>
      </c>
    </row>
    <row spans="1:2" r="11">
      <c s="4" t="s" r="A11">
        <v>526</v>
      </c>
      <c s="7" t="n" r="B11">
        <v>525</v>
      </c>
    </row>
    <row spans="1:2" r="12">
      <c s="4" t="s" r="A12">
        <v>597</v>
      </c>
      <c s="4" t="s" r="B12">
        <v>598</v>
      </c>
    </row>
    <row spans="1:2" r="13">
      <c s="4" t="s" r="A13">
        <v>599</v>
      </c>
    </row>
    <row spans="1:2" r="14">
      <c s="3" t="s" r="A14">
        <v>585</v>
      </c>
    </row>
    <row spans="1:2" r="15">
      <c s="4" t="s" r="A15">
        <v>600</v>
      </c>
      <c s="4" t="s" r="B15">
        <v>601</v>
      </c>
    </row>
    <row spans="1:2" r="16">
      <c s="4" t="s" r="A16">
        <v>602</v>
      </c>
    </row>
    <row spans="1:2" r="17">
      <c s="3" t="s" r="A17">
        <v>585</v>
      </c>
    </row>
    <row spans="1:2" r="18">
      <c s="4" t="s" r="A18">
        <v>600</v>
      </c>
      <c s="4" t="s" r="B18">
        <v>603</v>
      </c>
    </row>
    <row spans="1:2" r="19">
      <c s="4" t="s" r="A19">
        <v>604</v>
      </c>
    </row>
    <row spans="1:2" r="20">
      <c s="3" t="s" r="A20">
        <v>585</v>
      </c>
    </row>
    <row spans="1:2" r="21">
      <c s="4" t="s" r="A21">
        <v>586</v>
      </c>
      <c s="7" t="n" r="B21">
        <v>225</v>
      </c>
    </row>
    <row spans="1:2" r="22">
      <c s="4" t="s" r="A22">
        <v>605</v>
      </c>
      <c s="5" t="n" r="B22">
        <v>101</v>
      </c>
    </row>
    <row spans="1:2" r="23">
      <c s="4" t="s" r="A23">
        <v>606</v>
      </c>
    </row>
    <row spans="1:2" r="24">
      <c s="3" t="s" r="A24">
        <v>585</v>
      </c>
    </row>
    <row spans="1:2" r="25">
      <c s="4" t="s" r="A25">
        <v>586</v>
      </c>
      <c s="5" t="n" r="B25">
        <v>250</v>
      </c>
    </row>
    <row spans="1:2" r="26">
      <c s="4" t="s" r="A26">
        <v>605</v>
      </c>
      <c s="5" t="n" r="B26">
        <v>525</v>
      </c>
    </row>
    <row spans="1:2" r="27">
      <c s="4" t="s" r="A27">
        <v>607</v>
      </c>
    </row>
    <row spans="1:2" r="28">
      <c s="3" t="s" r="A28">
        <v>585</v>
      </c>
    </row>
    <row spans="1:2" r="29">
      <c s="4" t="s" r="A29">
        <v>586</v>
      </c>
      <c s="7" t="n" r="B29">
        <v>275</v>
      </c>
    </row>
    <row spans="1:2" r="30">
      <c s="4" t="s" r="A30">
        <v>512</v>
      </c>
    </row>
    <row spans="1:2" r="31">
      <c s="3" t="s" r="A31">
        <v>585</v>
      </c>
    </row>
    <row spans="1:2" r="32">
      <c s="4" t="s" r="A32">
        <v>608</v>
      </c>
      <c s="4" t="s" r="B32">
        <v>609</v>
      </c>
    </row>
    <row spans="1:2" r="33">
      <c s="4" t="s" r="A33">
        <v>515</v>
      </c>
    </row>
    <row spans="1:2" r="34">
      <c s="3" t="s" r="A34">
        <v>585</v>
      </c>
    </row>
    <row spans="1:2" r="35">
      <c s="4" t="s" r="A35">
        <v>608</v>
      </c>
      <c s="4" t="s" r="B35">
        <v>6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21"/>
    <col customWidth="1" max="7" min="7" width="37"/>
    <col customWidth="1" max="8" min="8" width="21"/>
  </cols>
  <sheetData>
    <row spans="1:8" r="1">
      <c s="1" t="s" r="A1">
        <v>611</v>
      </c>
      <c s="2" t="s" r="B1">
        <v>127</v>
      </c>
      <c s="2" t="s" r="C1">
        <v>612</v>
      </c>
      <c s="2" t="s" r="D1">
        <v>393</v>
      </c>
      <c s="2" t="s" r="E1">
        <v>612</v>
      </c>
      <c s="2" t="s" r="F1">
        <v>393</v>
      </c>
      <c s="2" t="s" r="G1">
        <v>613</v>
      </c>
      <c s="2" t="s" r="H1">
        <v>556</v>
      </c>
    </row>
    <row spans="1:8" r="2">
      <c s="3" t="s" r="A2">
        <v>614</v>
      </c>
    </row>
    <row spans="1:8" r="3">
      <c s="4" t="s" r="A3">
        <v>615</v>
      </c>
      <c s="5" t="n" r="G3">
        <v>2631578</v>
      </c>
    </row>
    <row spans="1:8" r="4">
      <c s="4" t="s" r="A4">
        <v>616</v>
      </c>
      <c s="7" t="n" r="G4">
        <v>19</v>
      </c>
    </row>
    <row spans="1:8" r="5">
      <c s="4" t="s" r="A5">
        <v>617</v>
      </c>
      <c s="7" t="n" r="G5">
        <v>50000</v>
      </c>
    </row>
    <row spans="1:8" r="6">
      <c s="4" t="s" r="A6">
        <v>618</v>
      </c>
      <c s="9" t="n" r="C6">
        <v>25.95</v>
      </c>
      <c s="9" t="n" r="E6">
        <v>25.95</v>
      </c>
    </row>
    <row spans="1:8" r="7">
      <c s="4" t="s" r="A7">
        <v>619</v>
      </c>
      <c s="5" t="n" r="C7">
        <v>0</v>
      </c>
      <c s="5" t="n" r="E7">
        <v>0</v>
      </c>
    </row>
    <row spans="1:8" r="8">
      <c s="4" t="s" r="A8">
        <v>620</v>
      </c>
      <c s="9" t="n" r="C8">
        <v>14.72</v>
      </c>
      <c s="9" t="n" r="E8">
        <v>14.72</v>
      </c>
    </row>
    <row spans="1:8" r="9">
      <c s="4" t="s" r="A9">
        <v>129</v>
      </c>
      <c s="10" t="n" r="B9">
        <v>0.17</v>
      </c>
    </row>
    <row spans="1:8" r="10">
      <c s="4" t="s" r="A10">
        <v>621</v>
      </c>
      <c s="7" t="n" r="C10">
        <v>1926</v>
      </c>
      <c s="7" t="n" r="D10">
        <v>0</v>
      </c>
      <c s="7" t="n" r="E10">
        <v>1926</v>
      </c>
      <c s="7" t="n" r="F10">
        <v>0</v>
      </c>
    </row>
    <row spans="1:8" r="11">
      <c s="4" t="s" r="A11">
        <v>622</v>
      </c>
      <c s="7" t="n" r="C11">
        <v>2700</v>
      </c>
      <c s="7" t="n" r="E11">
        <v>2700</v>
      </c>
      <c s="7" t="n" r="H11">
        <v>4626</v>
      </c>
    </row>
    <row spans="1:8" r="12">
      <c s="4" t="s" r="A12">
        <v>623</v>
      </c>
      <c s="4" t="s" r="E12">
        <v>547</v>
      </c>
    </row>
    <row spans="1:8" r="13">
      <c s="4" t="s" r="A13">
        <v>624</v>
      </c>
      <c s="4" t="s" r="E13">
        <v>625</v>
      </c>
    </row>
    <row spans="1:8" r="14">
      <c s="4" t="s" r="A14">
        <v>626</v>
      </c>
    </row>
    <row spans="1:8" r="15">
      <c s="3" t="s" r="A15">
        <v>614</v>
      </c>
    </row>
    <row spans="1:8" r="16">
      <c s="4" t="s" r="A16">
        <v>627</v>
      </c>
      <c s="5" t="n" r="C16">
        <v>72097</v>
      </c>
      <c s="5" t="n" r="E16">
        <v>72097</v>
      </c>
    </row>
    <row spans="1:8" r="17">
      <c s="4" t="s" r="A17">
        <v>628</v>
      </c>
    </row>
    <row spans="1:8" r="18">
      <c s="3" t="s" r="A18">
        <v>614</v>
      </c>
    </row>
    <row spans="1:8" r="19">
      <c s="4" t="s" r="A19">
        <v>629</v>
      </c>
      <c s="5" t="n" r="C19">
        <v>10000</v>
      </c>
      <c s="5" t="n" r="E19">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126</v>
      </c>
      <c s="2" t="s" r="B1">
        <v>127</v>
      </c>
    </row>
    <row spans="1:2" r="2">
      <c s="3" t="s" r="A2">
        <v>128</v>
      </c>
    </row>
    <row spans="1:2" r="3">
      <c s="4" t="s" r="A3">
        <v>129</v>
      </c>
      <c s="10" t="n" r="B3">
        <v>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4"/>
    <col customWidth="1" max="13" min="13" width="14"/>
    <col customWidth="1" max="14" min="14" width="14"/>
  </cols>
  <sheetData>
    <row spans="1:14" r="1">
      <c s="1" t="s" r="A1">
        <v>630</v>
      </c>
      <c s="2" t="s" r="C1">
        <v>82</v>
      </c>
      <c s="2" t="s" r="J1">
        <v>1</v>
      </c>
    </row>
    <row spans="1:14" r="2">
      <c s="2" t="s" r="C2">
        <v>2</v>
      </c>
      <c s="2" t="s" r="E2">
        <v>501</v>
      </c>
      <c s="2" t="s" r="F2">
        <v>631</v>
      </c>
      <c s="2" t="s" r="G2">
        <v>83</v>
      </c>
      <c s="2" t="s" r="H2">
        <v>632</v>
      </c>
      <c s="2" t="s" r="I2">
        <v>633</v>
      </c>
      <c s="2" t="s" r="J2">
        <v>2</v>
      </c>
      <c s="2" t="s" r="L2">
        <v>83</v>
      </c>
      <c s="2" t="s" r="M2">
        <v>25</v>
      </c>
      <c s="2" t="s" r="N2">
        <v>634</v>
      </c>
    </row>
    <row spans="1:14" r="3">
      <c s="3" t="s" r="A3">
        <v>635</v>
      </c>
    </row>
    <row spans="1:14" r="4">
      <c s="4" t="s" r="A4">
        <v>636</v>
      </c>
      <c s="4" t="s" r="J4">
        <v>422</v>
      </c>
    </row>
    <row spans="1:14" r="5">
      <c s="4" t="s" r="A5">
        <v>623</v>
      </c>
      <c s="4" t="s" r="J5">
        <v>547</v>
      </c>
    </row>
    <row spans="1:14" r="6">
      <c s="4" t="s" r="A6">
        <v>637</v>
      </c>
      <c s="7" t="n" r="C6">
        <v>8539</v>
      </c>
      <c s="7" t="n" r="E6">
        <v>9011</v>
      </c>
      <c s="7" t="n" r="F6">
        <v>0</v>
      </c>
      <c s="7" t="n" r="G6">
        <v>0</v>
      </c>
      <c s="7" t="n" r="H6">
        <v>0</v>
      </c>
      <c s="7" t="n" r="J6">
        <v>17550</v>
      </c>
    </row>
    <row spans="1:14" r="7">
      <c s="4" t="s" r="A7">
        <v>638</v>
      </c>
      <c s="5" t="n" r="C7">
        <v>10108</v>
      </c>
      <c s="4" t="s" r="D7">
        <v>58</v>
      </c>
      <c s="5" t="n" r="G7">
        <v>13841</v>
      </c>
      <c s="5" t="n" r="J7">
        <v>10108</v>
      </c>
      <c s="4" t="s" r="K7">
        <v>58</v>
      </c>
      <c s="5" t="n" r="L7">
        <v>13841</v>
      </c>
      <c s="5" t="n" r="M7">
        <v>13841</v>
      </c>
      <c s="5" t="n" r="N7">
        <v>6235</v>
      </c>
    </row>
    <row spans="1:14" r="8">
      <c s="4" t="s" r="A8">
        <v>639</v>
      </c>
      <c s="5" t="n" r="J8">
        <v>0</v>
      </c>
      <c s="5" t="n" r="L8">
        <v>7606</v>
      </c>
    </row>
    <row spans="1:14" r="9">
      <c s="4" t="s" r="A9">
        <v>640</v>
      </c>
      <c s="4" t="s" r="B9">
        <v>112</v>
      </c>
      <c s="5" t="n" r="J9">
        <v>-2</v>
      </c>
      <c s="5" t="n" r="L9">
        <v>0</v>
      </c>
    </row>
    <row spans="1:14" r="10">
      <c s="4" t="s" r="A10">
        <v>641</v>
      </c>
      <c s="5" t="n" r="J10">
        <v>-3731</v>
      </c>
      <c s="5" t="n" r="L10">
        <v>0</v>
      </c>
    </row>
    <row spans="1:14" r="11">
      <c s="4" t="s" r="A11">
        <v>642</v>
      </c>
      <c s="4" t="s" r="J11">
        <v>643</v>
      </c>
    </row>
    <row spans="1:14" r="12">
      <c s="4" t="s" r="A12">
        <v>644</v>
      </c>
      <c s="5" t="n" r="C12">
        <v>10108</v>
      </c>
      <c s="5" t="n" r="J12">
        <v>10108</v>
      </c>
    </row>
    <row spans="1:14" r="13">
      <c s="4" t="s" r="A13">
        <v>645</v>
      </c>
      <c s="5" t="n" r="C13">
        <v>189445</v>
      </c>
      <c s="5" t="n" r="G13">
        <v>118563</v>
      </c>
      <c s="5" t="n" r="J13">
        <v>189445</v>
      </c>
      <c s="5" t="n" r="L13">
        <v>118563</v>
      </c>
      <c s="5" t="n" r="M13">
        <v>118563</v>
      </c>
      <c s="5" t="n" r="N13">
        <v>70554</v>
      </c>
    </row>
    <row spans="1:14" r="14">
      <c s="4" t="s" r="A14">
        <v>646</v>
      </c>
      <c s="4" t="s" r="B14">
        <v>434</v>
      </c>
      <c s="5" t="n" r="J14">
        <v>106811</v>
      </c>
      <c s="5" t="n" r="L14">
        <v>75011</v>
      </c>
    </row>
    <row spans="1:14" r="15">
      <c s="4" t="s" r="A15">
        <v>647</v>
      </c>
      <c s="5" t="n" r="J15">
        <v>-2203</v>
      </c>
      <c s="5" t="n" r="L15">
        <v>-9364</v>
      </c>
    </row>
    <row spans="1:14" r="16">
      <c s="4" t="s" r="A16">
        <v>648</v>
      </c>
      <c s="4" t="s" r="B16">
        <v>449</v>
      </c>
      <c s="5" t="n" r="J16">
        <v>-33726</v>
      </c>
      <c s="5" t="n" r="L16">
        <v>-17638</v>
      </c>
    </row>
    <row spans="1:14" r="17">
      <c s="4" t="s" r="A17">
        <v>649</v>
      </c>
      <c s="9" t="n" r="J17">
        <v>26.88</v>
      </c>
      <c s="9" t="n" r="L17">
        <v>25.2</v>
      </c>
    </row>
    <row spans="1:14" r="18">
      <c s="4" t="s" r="A18">
        <v>650</v>
      </c>
      <c s="4" t="s" r="J18">
        <v>651</v>
      </c>
    </row>
    <row spans="1:14" r="19">
      <c s="4" t="s" r="A19">
        <v>652</v>
      </c>
      <c s="4" t="s" r="J19">
        <v>653</v>
      </c>
    </row>
    <row spans="1:14" r="20">
      <c s="4" t="s" r="A20">
        <v>654</v>
      </c>
      <c s="5" t="n" r="J20">
        <v>10063</v>
      </c>
      <c s="5" t="n" r="L20">
        <v>5599</v>
      </c>
    </row>
    <row spans="1:14" r="21">
      <c s="4" t="s" r="A21">
        <v>655</v>
      </c>
      <c s="7" t="n" r="C21">
        <v>2</v>
      </c>
      <c s="5" t="n" r="E21">
        <v>2</v>
      </c>
      <c s="5" t="n" r="F21">
        <v>0</v>
      </c>
      <c s="7" t="n" r="G21">
        <v>0</v>
      </c>
      <c s="5" t="n" r="H21">
        <v>0</v>
      </c>
      <c s="7" t="n" r="J21">
        <v>4</v>
      </c>
    </row>
    <row spans="1:14" r="22">
      <c s="4" t="s" r="A22">
        <v>656</v>
      </c>
      <c s="5" t="n" r="C22">
        <v>15</v>
      </c>
      <c s="5" t="n" r="E22">
        <v>15</v>
      </c>
      <c s="5" t="n" r="F22">
        <v>0</v>
      </c>
      <c s="5" t="n" r="G22">
        <v>4</v>
      </c>
      <c s="5" t="n" r="H22">
        <v>0</v>
      </c>
      <c s="7" t="n" r="I22">
        <v>33</v>
      </c>
      <c s="5" t="n" r="J22">
        <v>30</v>
      </c>
      <c s="7" t="n" r="L22">
        <v>37</v>
      </c>
    </row>
    <row spans="1:14" r="23">
      <c s="4" t="s" r="A23">
        <v>657</v>
      </c>
      <c s="7" t="n" r="C23">
        <v>8556</v>
      </c>
      <c s="7" t="n" r="E23">
        <v>9028</v>
      </c>
      <c s="7" t="n" r="F23">
        <v>0</v>
      </c>
      <c s="7" t="n" r="G23">
        <v>4</v>
      </c>
      <c s="7" t="n" r="H23">
        <v>0</v>
      </c>
      <c s="7" t="n" r="I23">
        <v>33</v>
      </c>
      <c s="7" t="n" r="J23">
        <v>17584</v>
      </c>
      <c s="7" t="n" r="L23">
        <v>37</v>
      </c>
    </row>
    <row spans="1:14" r="24">
      <c s="4" t="s" r="A24">
        <v>624</v>
      </c>
      <c s="4" t="s" r="J24">
        <v>625</v>
      </c>
    </row>
    <row spans="1:14" r="25">
      <c s="4" t="s" r="A25">
        <v>117</v>
      </c>
      <c s="4" t="s" r="B25">
        <v>439</v>
      </c>
      <c s="9" t="n" r="C25">
        <v>0.18</v>
      </c>
      <c s="7" t="n" r="G25">
        <v>0</v>
      </c>
      <c s="9" t="n" r="J25">
        <v>0.36</v>
      </c>
      <c s="7" t="n" r="L25">
        <v>0</v>
      </c>
    </row>
    <row spans="1:14" r="26">
      <c s="4" t="s" r="A26">
        <v>658</v>
      </c>
    </row>
    <row spans="1:14" r="27">
      <c s="3" t="s" r="A27">
        <v>635</v>
      </c>
    </row>
    <row spans="1:14" r="28">
      <c s="4" t="s" r="A28">
        <v>659</v>
      </c>
      <c s="4" t="s" r="J28">
        <v>660</v>
      </c>
    </row>
    <row spans="1:14" r="29">
      <c s="4" t="s" r="A29">
        <v>661</v>
      </c>
    </row>
    <row spans="1:14" r="30">
      <c s="3" t="s" r="A30">
        <v>635</v>
      </c>
    </row>
    <row spans="1:14" r="31">
      <c s="4" t="s" r="A31">
        <v>662</v>
      </c>
      <c s="5" t="n" r="C31">
        <v>12495</v>
      </c>
      <c s="5" t="n" r="J31">
        <v>12495</v>
      </c>
    </row>
    <row spans="1:14" r="32">
      <c s="4" t="s" r="A32">
        <v>663</v>
      </c>
      <c s="9" t="n" r="C32">
        <v>40.13</v>
      </c>
      <c s="9" t="n" r="J32">
        <v>40.13</v>
      </c>
    </row>
    <row spans="1:14" r="33">
      <c s="4" t="s" r="A33">
        <v>664</v>
      </c>
      <c s="4" t="s" r="J33">
        <v>588</v>
      </c>
    </row>
    <row spans="1:14" r="34">
      <c t="n" r="A34"/>
    </row>
    <row spans="1:14" r="35">
      <c s="4" t="s" r="A35">
        <v>58</v>
      </c>
      <c s="4" t="s" r="B35">
        <v>665</v>
      </c>
    </row>
    <row spans="1:14" r="36">
      <c s="4" t="s" r="A36">
        <v>112</v>
      </c>
      <c s="4" t="s" r="B36">
        <v>666</v>
      </c>
    </row>
    <row spans="1:14" r="37">
      <c s="4" t="s" r="A37">
        <v>434</v>
      </c>
      <c s="4" t="s" r="B37">
        <v>667</v>
      </c>
    </row>
    <row spans="1:14" r="38">
      <c s="4" t="s" r="A38">
        <v>449</v>
      </c>
      <c s="4" t="s" r="B38">
        <v>668</v>
      </c>
    </row>
    <row spans="1:14" r="39">
      <c s="4" t="s" r="A39">
        <v>439</v>
      </c>
      <c s="4" t="s" r="B39">
        <v>66</v>
      </c>
    </row>
  </sheetData>
  <mergeCells count="11">
    <mergeCell ref="A1:B2"/>
    <mergeCell ref="C1:I1"/>
    <mergeCell ref="J1:L1"/>
    <mergeCell ref="C2:D2"/>
    <mergeCell ref="J2:K2"/>
    <mergeCell ref="A34:M34"/>
    <mergeCell ref="B35:M35"/>
    <mergeCell ref="B36:M36"/>
    <mergeCell ref="B37:M37"/>
    <mergeCell ref="B38:M38"/>
    <mergeCell ref="B39:M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669</v>
      </c>
      <c s="2" t="s" r="B1">
        <v>82</v>
      </c>
      <c s="2" t="s" r="E1">
        <v>670</v>
      </c>
      <c s="2" t="s" r="F1">
        <v>1</v>
      </c>
    </row>
    <row spans="1:8" r="2">
      <c s="2" t="s" r="B2">
        <v>543</v>
      </c>
      <c s="2" t="s" r="C2">
        <v>671</v>
      </c>
      <c s="2" t="s" r="D2">
        <v>393</v>
      </c>
      <c s="2" t="s" r="E2">
        <v>671</v>
      </c>
      <c s="2" t="s" r="F2">
        <v>543</v>
      </c>
      <c s="2" t="s" r="G2">
        <v>393</v>
      </c>
      <c s="2" t="s" r="H2">
        <v>556</v>
      </c>
    </row>
    <row spans="1:8" r="3">
      <c s="3" t="s" r="A3">
        <v>672</v>
      </c>
    </row>
    <row spans="1:8" r="4">
      <c s="4" t="s" r="A4">
        <v>673</v>
      </c>
      <c s="7" t="n" r="B4">
        <v>137</v>
      </c>
      <c s="7" t="n" r="D4">
        <v>8085</v>
      </c>
      <c s="7" t="n" r="F4">
        <v>25024</v>
      </c>
      <c s="7" t="n" r="G4">
        <v>24480</v>
      </c>
    </row>
    <row spans="1:8" r="5">
      <c s="4" t="s" r="A5">
        <v>674</v>
      </c>
      <c s="5" t="n" r="B5">
        <v>122</v>
      </c>
      <c s="5" t="n" r="D5">
        <v>7647</v>
      </c>
      <c s="5" t="n" r="F5">
        <v>24054</v>
      </c>
      <c s="5" t="n" r="G5">
        <v>23050</v>
      </c>
    </row>
    <row spans="1:8" r="6">
      <c s="4" t="s" r="A6">
        <v>675</v>
      </c>
      <c s="5" t="n" r="B6">
        <v>0</v>
      </c>
      <c s="5" t="n" r="D6">
        <v>85</v>
      </c>
      <c s="5" t="n" r="F6">
        <v>0</v>
      </c>
      <c s="5" t="n" r="G6">
        <v>487</v>
      </c>
    </row>
    <row spans="1:8" r="7">
      <c s="4" t="s" r="A7">
        <v>676</v>
      </c>
      <c s="5" t="n" r="B7">
        <v>15</v>
      </c>
      <c s="5" t="n" r="D7">
        <v>353</v>
      </c>
      <c s="5" t="n" r="F7">
        <v>970</v>
      </c>
      <c s="5" t="n" r="G7">
        <v>943</v>
      </c>
    </row>
    <row spans="1:8" r="8">
      <c s="4" t="s" r="A8">
        <v>677</v>
      </c>
      <c s="5" t="n" r="B8">
        <v>302</v>
      </c>
      <c s="7" t="n" r="F8">
        <v>302</v>
      </c>
      <c s="7" t="n" r="H8">
        <v>2041</v>
      </c>
    </row>
    <row spans="1:8" r="9">
      <c s="4" t="s" r="A9">
        <v>678</v>
      </c>
      <c s="5" t="n" r="F9">
        <v>2</v>
      </c>
    </row>
    <row spans="1:8" r="10">
      <c s="4" t="s" r="A10">
        <v>679</v>
      </c>
    </row>
    <row spans="1:8" r="11">
      <c s="3" t="s" r="A11">
        <v>672</v>
      </c>
    </row>
    <row spans="1:8" r="12">
      <c s="4" t="s" r="A12">
        <v>680</v>
      </c>
      <c s="10" t="n" r="E12">
        <v>0.75</v>
      </c>
    </row>
    <row spans="1:8" r="13">
      <c s="4" t="s" r="A13">
        <v>681</v>
      </c>
      <c s="4" t="s" r="E13">
        <v>458</v>
      </c>
    </row>
    <row spans="1:8" r="14">
      <c s="4" t="s" r="A14">
        <v>682</v>
      </c>
      <c s="5" t="n" r="B14">
        <v>15</v>
      </c>
      <c s="5" t="n" r="D14">
        <v>85</v>
      </c>
      <c s="7" t="n" r="F14">
        <v>196</v>
      </c>
      <c s="5" t="n" r="G14">
        <v>487</v>
      </c>
    </row>
    <row spans="1:8" r="15">
      <c s="4" t="s" r="A15">
        <v>683</v>
      </c>
      <c s="5" t="n" r="B15">
        <v>21</v>
      </c>
      <c s="5" t="n" r="D15">
        <v>568</v>
      </c>
      <c s="5" t="n" r="F15">
        <v>1263</v>
      </c>
      <c s="5" t="n" r="G15">
        <v>1722</v>
      </c>
    </row>
    <row spans="1:8" r="16">
      <c s="4" t="s" r="A16">
        <v>684</v>
      </c>
      <c s="5" t="n" r="B16">
        <v>0</v>
      </c>
      <c s="5" t="n" r="D16">
        <v>0</v>
      </c>
      <c s="7" t="n" r="E16">
        <v>2700</v>
      </c>
      <c s="5" t="n" r="F16">
        <v>2706</v>
      </c>
      <c s="5" t="n" r="G16">
        <v>0</v>
      </c>
    </row>
    <row spans="1:8" r="17">
      <c s="4" t="s" r="A17">
        <v>685</v>
      </c>
    </row>
    <row spans="1:8" r="18">
      <c s="3" t="s" r="A18">
        <v>672</v>
      </c>
    </row>
    <row spans="1:8" r="19">
      <c s="4" t="s" r="A19">
        <v>686</v>
      </c>
      <c s="13" t="n" r="E19">
        <v>0.8</v>
      </c>
    </row>
    <row spans="1:8" r="20">
      <c s="4" t="s" r="A20">
        <v>681</v>
      </c>
      <c s="4" t="s" r="E20">
        <v>458</v>
      </c>
    </row>
    <row spans="1:8" r="21">
      <c s="4" t="s" r="A21">
        <v>687</v>
      </c>
      <c s="5" t="n" r="B21">
        <v>0</v>
      </c>
      <c s="5" t="n" r="D21">
        <v>2919</v>
      </c>
      <c s="5" t="n" r="F21">
        <v>5272</v>
      </c>
      <c s="5" t="n" r="G21">
        <v>8501</v>
      </c>
    </row>
    <row spans="1:8" r="22">
      <c s="4" t="s" r="A22">
        <v>688</v>
      </c>
      <c s="5" t="n" r="B22">
        <v>0</v>
      </c>
      <c s="5" t="n" r="D22">
        <v>4513</v>
      </c>
      <c s="5" t="n" r="F22">
        <v>7992</v>
      </c>
      <c s="5" t="n" r="G22">
        <v>13770</v>
      </c>
    </row>
    <row spans="1:8" r="23">
      <c s="4" t="s" r="A23">
        <v>689</v>
      </c>
      <c s="7" t="n" r="B23">
        <v>101</v>
      </c>
      <c s="7" t="n" r="C23">
        <v>7500</v>
      </c>
      <c s="7" t="n" r="D23">
        <v>0</v>
      </c>
      <c s="7" t="n" r="F23">
        <v>7595</v>
      </c>
      <c s="7" t="n" r="G23">
        <v>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690</v>
      </c>
      <c s="2" t="s" r="B1">
        <v>1</v>
      </c>
    </row>
    <row spans="1:2" r="2">
      <c s="2" t="s" r="B2">
        <v>543</v>
      </c>
    </row>
    <row spans="1:2" r="3">
      <c s="3" t="s" r="A3">
        <v>51</v>
      </c>
    </row>
    <row spans="1:2" r="4">
      <c s="4" t="s" r="A4">
        <v>691</v>
      </c>
      <c s="5" t="n" r="B4">
        <v>5</v>
      </c>
    </row>
    <row spans="1:2" r="5">
      <c s="4" t="s" r="A5">
        <v>692</v>
      </c>
      <c s="4" t="s" r="B5">
        <v>588</v>
      </c>
    </row>
    <row spans="1:2" r="6">
      <c s="4" t="s" r="A6">
        <v>693</v>
      </c>
      <c s="4" t="s" r="B6">
        <v>694</v>
      </c>
    </row>
    <row spans="1:2" r="7">
      <c s="4" t="s" r="A7">
        <v>695</v>
      </c>
    </row>
    <row spans="1:2" r="8">
      <c s="3" t="s" r="A8">
        <v>51</v>
      </c>
    </row>
    <row spans="1:2" r="9">
      <c s="4" t="s" r="A9">
        <v>696</v>
      </c>
      <c s="12" t="n" r="B9">
        <v>35.8</v>
      </c>
    </row>
    <row spans="1:2" r="10">
      <c s="4" t="s" r="A10">
        <v>697</v>
      </c>
    </row>
    <row spans="1:2" r="11">
      <c s="3" t="s" r="A11">
        <v>51</v>
      </c>
    </row>
    <row spans="1:2" r="12">
      <c s="4" t="s" r="A12">
        <v>698</v>
      </c>
      <c s="12" t="n" r="B12">
        <v>1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699</v>
      </c>
      <c s="2" t="s" r="B1">
        <v>82</v>
      </c>
      <c s="2" t="s" r="D1">
        <v>1</v>
      </c>
    </row>
    <row spans="1:5" r="2">
      <c s="2" t="s" r="B2">
        <v>2</v>
      </c>
      <c s="2" t="s" r="C2">
        <v>83</v>
      </c>
      <c s="2" t="s" r="D2">
        <v>2</v>
      </c>
      <c s="2" t="s" r="E2">
        <v>83</v>
      </c>
    </row>
    <row spans="1:5" r="3">
      <c s="3" t="s" r="A3">
        <v>241</v>
      </c>
    </row>
    <row spans="1:5" r="4">
      <c s="4" t="s" r="A4">
        <v>700</v>
      </c>
      <c s="7" t="n" r="D4">
        <v>42764</v>
      </c>
      <c s="7" t="n" r="E4">
        <v>60526</v>
      </c>
    </row>
    <row spans="1:5" r="5">
      <c s="4" t="s" r="A5">
        <v>701</v>
      </c>
      <c s="5" t="n" r="D5">
        <v>977</v>
      </c>
      <c s="5" t="n" r="E5">
        <v>904</v>
      </c>
    </row>
    <row spans="1:5" r="6">
      <c s="3" t="s" r="A6">
        <v>702</v>
      </c>
    </row>
    <row spans="1:5" r="7">
      <c s="4" t="s" r="A7">
        <v>703</v>
      </c>
      <c s="5" t="n" r="D7">
        <v>11382</v>
      </c>
      <c s="5" t="n" r="E7">
        <v>23061</v>
      </c>
    </row>
    <row spans="1:5" r="8">
      <c s="4" t="s" r="A8">
        <v>704</v>
      </c>
      <c s="5" t="n" r="D8">
        <v>240</v>
      </c>
      <c s="5" t="n" r="E8">
        <v>0</v>
      </c>
    </row>
    <row spans="1:5" r="9">
      <c s="4" t="s" r="A9">
        <v>459</v>
      </c>
      <c s="5" t="n" r="D9">
        <v>14002</v>
      </c>
      <c s="5" t="n" r="E9">
        <v>0</v>
      </c>
    </row>
    <row spans="1:5" r="10">
      <c s="4" t="s" r="A10">
        <v>705</v>
      </c>
      <c s="5" t="n" r="D10">
        <v>1800</v>
      </c>
      <c s="5" t="n" r="E10">
        <v>0</v>
      </c>
    </row>
    <row spans="1:5" r="11">
      <c s="3" t="s" r="A11">
        <v>706</v>
      </c>
    </row>
    <row spans="1:5" r="12">
      <c s="4" t="s" r="A12">
        <v>419</v>
      </c>
      <c s="5" t="n" r="D12">
        <v>47074</v>
      </c>
      <c s="5" t="n" r="E12">
        <v>0</v>
      </c>
    </row>
    <row spans="1:5" r="13">
      <c s="4" t="s" r="A13">
        <v>109</v>
      </c>
      <c s="7" t="n" r="B13">
        <v>1926</v>
      </c>
      <c s="7" t="n" r="C13">
        <v>0</v>
      </c>
      <c s="5" t="n" r="D13">
        <v>1926</v>
      </c>
      <c s="5" t="n" r="E13">
        <v>0</v>
      </c>
    </row>
    <row spans="1:5" r="14">
      <c s="4" t="s" r="A14">
        <v>707</v>
      </c>
      <c s="5" t="n" r="D14">
        <v>33</v>
      </c>
      <c s="5" t="n" r="E14">
        <v>7</v>
      </c>
    </row>
    <row spans="1:5" r="15">
      <c s="4" t="s" r="A15">
        <v>708</v>
      </c>
      <c s="5" t="n" r="D15">
        <v>9376</v>
      </c>
      <c s="5" t="n" r="E15">
        <v>0</v>
      </c>
    </row>
    <row spans="1:5" r="16">
      <c s="4" t="s" r="A16">
        <v>709</v>
      </c>
      <c s="5" t="n" r="D16">
        <v>8556</v>
      </c>
      <c s="5" t="n" r="E16">
        <v>0</v>
      </c>
    </row>
    <row spans="1:5" r="17">
      <c s="4" t="s" r="A17">
        <v>710</v>
      </c>
      <c s="7" t="n" r="D17">
        <v>1000</v>
      </c>
      <c s="7" t="n" r="E1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4"/>
    <col customWidth="1" max="6" min="6" width="27"/>
    <col customWidth="1" max="7" min="7" width="4"/>
    <col customWidth="1" max="8" min="8" width="74"/>
    <col customWidth="1" max="9" min="9" width="37"/>
    <col customWidth="1" max="10" min="10" width="25"/>
  </cols>
  <sheetData>
    <row spans="1:10" r="1">
      <c s="1" t="s" r="A1">
        <v>130</v>
      </c>
      <c s="2" t="s" r="C1">
        <v>131</v>
      </c>
      <c s="2" t="s" r="D1">
        <v>132</v>
      </c>
      <c s="2" t="s" r="F1">
        <v>133</v>
      </c>
      <c s="2" t="s" r="H1">
        <v>134</v>
      </c>
      <c s="2" t="s" r="I1">
        <v>135</v>
      </c>
      <c s="2" t="s" r="J1">
        <v>136</v>
      </c>
    </row>
    <row spans="1:10" r="2">
      <c s="4" t="s" r="A2">
        <v>137</v>
      </c>
      <c s="7" t="n" r="C2">
        <v>800559</v>
      </c>
      <c s="7" t="n" r="D2">
        <v>5</v>
      </c>
      <c s="4" t="s" r="E2">
        <v>58</v>
      </c>
      <c s="7" t="n" r="F2">
        <v>2646766</v>
      </c>
      <c s="4" t="s" r="G2">
        <v>58</v>
      </c>
      <c s="7" t="n" r="H2">
        <v>-1847039</v>
      </c>
      <c s="7" t="n" r="I2">
        <v>0</v>
      </c>
      <c s="7" t="n" r="J2">
        <v>827</v>
      </c>
    </row>
    <row spans="1:10" r="3">
      <c s="4" t="s" r="A3">
        <v>138</v>
      </c>
      <c s="4" t="s" r="B3">
        <v>58</v>
      </c>
      <c s="5" t="n" r="D3">
        <v>49865</v>
      </c>
    </row>
    <row spans="1:10" r="4">
      <c s="3" t="s" r="A4">
        <v>139</v>
      </c>
    </row>
    <row spans="1:10" r="5">
      <c s="4" t="s" r="A5">
        <v>105</v>
      </c>
      <c s="5" t="n" r="C5">
        <v>-63337</v>
      </c>
      <c s="5" t="n" r="H5">
        <v>-63248</v>
      </c>
      <c s="5" t="n" r="J5">
        <v>-89</v>
      </c>
    </row>
    <row spans="1:10" r="6">
      <c s="4" t="s" r="A6">
        <v>140</v>
      </c>
      <c s="7" t="n" r="C6">
        <v>0</v>
      </c>
    </row>
    <row spans="1:10" r="7">
      <c s="4" t="s" r="A7">
        <v>141</v>
      </c>
      <c s="4" t="s" r="B7">
        <v>58</v>
      </c>
      <c s="5" t="n" r="C7">
        <v>12</v>
      </c>
    </row>
    <row spans="1:10" r="8">
      <c s="4" t="s" r="A8">
        <v>142</v>
      </c>
      <c s="7" t="n" r="C8">
        <v>893</v>
      </c>
      <c s="5" t="n" r="F8">
        <v>769</v>
      </c>
      <c s="4" t="s" r="G8">
        <v>58</v>
      </c>
      <c s="5" t="n" r="J8">
        <v>124</v>
      </c>
    </row>
    <row spans="1:10" r="9">
      <c s="4" t="s" r="A9">
        <v>143</v>
      </c>
      <c s="5" t="n" r="C9">
        <v>-37</v>
      </c>
      <c s="5" t="n" r="J9">
        <v>-37</v>
      </c>
    </row>
    <row spans="1:10" r="10">
      <c s="4" t="s" r="A10">
        <v>144</v>
      </c>
      <c s="5" t="n" r="C10">
        <v>738078</v>
      </c>
      <c s="7" t="n" r="D10">
        <v>5</v>
      </c>
      <c s="4" t="s" r="E10">
        <v>58</v>
      </c>
      <c s="5" t="n" r="F10">
        <v>2647535</v>
      </c>
      <c s="4" t="s" r="G10">
        <v>58</v>
      </c>
      <c s="5" t="n" r="H10">
        <v>-1910287</v>
      </c>
      <c s="5" t="n" r="I10">
        <v>0</v>
      </c>
      <c s="5" t="n" r="J10">
        <v>825</v>
      </c>
    </row>
    <row spans="1:10" r="11">
      <c s="4" t="s" r="A11">
        <v>145</v>
      </c>
      <c s="4" t="s" r="B11">
        <v>58</v>
      </c>
      <c s="5" t="n" r="D11">
        <v>49877</v>
      </c>
    </row>
    <row spans="1:10" r="12">
      <c s="4" t="s" r="A12">
        <v>146</v>
      </c>
      <c s="5" t="n" r="C12">
        <v>783534</v>
      </c>
      <c s="7" t="n" r="D12">
        <v>5</v>
      </c>
      <c s="4" t="s" r="E12">
        <v>58</v>
      </c>
      <c s="5" t="n" r="F12">
        <v>2645927</v>
      </c>
      <c s="4" t="s" r="G12">
        <v>58</v>
      </c>
      <c s="5" t="n" r="H12">
        <v>-1862555</v>
      </c>
      <c s="5" t="n" r="I12">
        <v>-788</v>
      </c>
      <c s="5" t="n" r="J12">
        <v>945</v>
      </c>
    </row>
    <row spans="1:10" r="13">
      <c s="4" t="s" r="A13">
        <v>147</v>
      </c>
      <c s="4" t="s" r="B13">
        <v>58</v>
      </c>
      <c s="5" t="n" r="D13">
        <v>49877</v>
      </c>
    </row>
    <row spans="1:10" r="14">
      <c s="3" t="s" r="A14">
        <v>139</v>
      </c>
    </row>
    <row spans="1:10" r="15">
      <c s="4" t="s" r="A15">
        <v>105</v>
      </c>
      <c s="5" t="n" r="C15">
        <v>-22907</v>
      </c>
      <c s="5" t="n" r="H15">
        <v>-22818</v>
      </c>
      <c s="5" t="n" r="J15">
        <v>-89</v>
      </c>
    </row>
    <row spans="1:10" r="16">
      <c s="4" t="s" r="A16">
        <v>140</v>
      </c>
      <c s="7" t="n" r="C16">
        <v>-9376</v>
      </c>
      <c s="5" t="n" r="I16">
        <v>-9360</v>
      </c>
      <c s="5" t="n" r="J16">
        <v>-16</v>
      </c>
    </row>
    <row spans="1:10" r="17">
      <c s="4" t="s" r="A17">
        <v>141</v>
      </c>
      <c s="4" t="s" r="B17">
        <v>58</v>
      </c>
      <c s="5" t="n" r="C17">
        <v>28</v>
      </c>
    </row>
    <row spans="1:10" r="18">
      <c s="4" t="s" r="A18">
        <v>142</v>
      </c>
      <c s="7" t="n" r="C18">
        <v>1332</v>
      </c>
      <c s="5" t="n" r="F18">
        <v>1321</v>
      </c>
      <c s="4" t="s" r="G18">
        <v>58</v>
      </c>
      <c s="5" t="n" r="J18">
        <v>11</v>
      </c>
    </row>
    <row spans="1:10" r="19">
      <c s="4" t="s" r="A19">
        <v>148</v>
      </c>
      <c s="4" t="s" r="B19">
        <v>58</v>
      </c>
      <c s="5" t="n" r="C19">
        <v>-2663</v>
      </c>
    </row>
    <row spans="1:10" r="20">
      <c s="4" t="s" r="A20">
        <v>149</v>
      </c>
      <c s="7" t="n" r="C20">
        <v>-50841</v>
      </c>
      <c s="5" t="n" r="F20">
        <v>-50841</v>
      </c>
      <c s="4" t="s" r="G20">
        <v>58</v>
      </c>
    </row>
    <row spans="1:10" r="21">
      <c s="4" t="s" r="A21">
        <v>150</v>
      </c>
      <c s="5" t="n" r="C21">
        <v>1325</v>
      </c>
      <c s="5" t="n" r="J21">
        <v>1325</v>
      </c>
    </row>
    <row spans="1:10" r="22">
      <c s="4" t="s" r="A22">
        <v>151</v>
      </c>
      <c s="5" t="n" r="C22">
        <v>-17550</v>
      </c>
      <c s="5" t="n" r="H22">
        <v>-17550</v>
      </c>
    </row>
    <row spans="1:10" r="23">
      <c s="4" t="s" r="A23">
        <v>152</v>
      </c>
      <c s="5" t="n" r="C23">
        <v>-4</v>
      </c>
      <c s="5" t="n" r="H23">
        <v>-4</v>
      </c>
    </row>
    <row spans="1:10" r="24">
      <c s="4" t="s" r="A24">
        <v>143</v>
      </c>
      <c s="5" t="n" r="C24">
        <v>-30</v>
      </c>
      <c s="5" t="n" r="J24">
        <v>-30</v>
      </c>
    </row>
    <row spans="1:10" r="25">
      <c s="4" t="s" r="A25">
        <v>153</v>
      </c>
      <c s="5" t="n" r="C25">
        <v>1926</v>
      </c>
      <c s="5" t="n" r="F25">
        <v>1926</v>
      </c>
    </row>
    <row spans="1:10" r="26">
      <c s="4" t="s" r="A26">
        <v>154</v>
      </c>
      <c s="7" t="n" r="C26">
        <v>687409</v>
      </c>
      <c s="7" t="n" r="D26">
        <v>5</v>
      </c>
      <c s="4" t="s" r="E26">
        <v>58</v>
      </c>
      <c s="7" t="n" r="F26">
        <v>2598333</v>
      </c>
      <c s="4" t="s" r="G26">
        <v>58</v>
      </c>
      <c s="7" t="n" r="H26">
        <v>-1902927</v>
      </c>
      <c s="7" t="n" r="I26">
        <v>-10148</v>
      </c>
      <c s="7" t="n" r="J26">
        <v>2146</v>
      </c>
    </row>
    <row spans="1:10" r="27">
      <c s="4" t="s" r="A27">
        <v>155</v>
      </c>
      <c s="4" t="s" r="B27">
        <v>58</v>
      </c>
      <c s="5" t="n" r="D27">
        <v>47242</v>
      </c>
    </row>
    <row spans="1:10" r="28">
      <c t="n" r="A28"/>
    </row>
    <row spans="1:10" r="29">
      <c s="4" t="s" r="A29">
        <v>58</v>
      </c>
      <c s="4" t="s" r="B29">
        <v>66</v>
      </c>
    </row>
  </sheetData>
  <mergeCells count="5">
    <mergeCell ref="A1:B1"/>
    <mergeCell ref="D1:E1"/>
    <mergeCell ref="F1:G1"/>
    <mergeCell ref="A28:I28"/>
    <mergeCell ref="B29:I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156</v>
      </c>
      <c s="2" t="s" r="B1">
        <v>1</v>
      </c>
    </row>
    <row spans="1:3" r="2">
      <c s="2" t="s" r="B2">
        <v>157</v>
      </c>
    </row>
    <row spans="1:3" r="3">
      <c s="3" t="s" r="A3">
        <v>158</v>
      </c>
    </row>
    <row spans="1:3" r="4">
      <c s="4" t="s" r="A4">
        <v>117</v>
      </c>
      <c s="9" t="n" r="B4">
        <v>0.36</v>
      </c>
      <c s="4" t="s" r="C4">
        <v>58</v>
      </c>
    </row>
    <row spans="1:3" r="5">
      <c s="4" t="s" r="A5">
        <v>159</v>
      </c>
      <c s="9" t="n" r="B5">
        <v>0.36</v>
      </c>
    </row>
    <row spans="1:3" r="6">
      <c t="n" r="A6"/>
    </row>
    <row spans="1:3" r="7">
      <c s="4" t="s" r="A7">
        <v>58</v>
      </c>
      <c s="4" t="s" r="B7">
        <v>66</v>
      </c>
    </row>
  </sheetData>
  <mergeCells count="5">
    <mergeCell ref="A1:A2"/>
    <mergeCell ref="B1:C1"/>
    <mergeCell ref="B2:C2"/>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0</v>
      </c>
      <c s="2" t="s" r="B1">
        <v>1</v>
      </c>
    </row>
    <row spans="1:3" r="2">
      <c s="2" t="s" r="B2">
        <v>2</v>
      </c>
      <c s="2" t="s" r="C2">
        <v>83</v>
      </c>
    </row>
    <row spans="1:3" r="3">
      <c s="3" t="s" r="A3">
        <v>161</v>
      </c>
    </row>
    <row spans="1:3" r="4">
      <c s="4" t="s" r="A4">
        <v>105</v>
      </c>
      <c s="7" t="n" r="B4">
        <v>-22907</v>
      </c>
      <c s="7" t="n" r="C4">
        <v>-63337</v>
      </c>
    </row>
    <row spans="1:3" r="5">
      <c s="3" t="s" r="A5">
        <v>162</v>
      </c>
    </row>
    <row spans="1:3" r="6">
      <c s="4" t="s" r="A6">
        <v>91</v>
      </c>
      <c s="5" t="n" r="B6">
        <v>132</v>
      </c>
      <c s="5" t="n" r="C6">
        <v>8225</v>
      </c>
    </row>
    <row spans="1:3" r="7">
      <c s="4" t="s" r="A7">
        <v>163</v>
      </c>
      <c s="5" t="n" r="B7">
        <v>-44479</v>
      </c>
      <c s="5" t="n" r="C7">
        <v>0</v>
      </c>
    </row>
    <row spans="1:3" r="8">
      <c s="4" t="s" r="A8">
        <v>103</v>
      </c>
      <c s="5" t="n" r="B8">
        <v>-15086</v>
      </c>
      <c s="5" t="n" r="C8">
        <v>-4026</v>
      </c>
    </row>
    <row spans="1:3" r="9">
      <c s="4" t="s" r="A9">
        <v>96</v>
      </c>
      <c s="5" t="n" r="B9">
        <v>598</v>
      </c>
      <c s="5" t="n" r="C9">
        <v>26</v>
      </c>
    </row>
    <row spans="1:3" r="10">
      <c s="4" t="s" r="A10">
        <v>164</v>
      </c>
      <c s="5" t="n" r="B10">
        <v>1604</v>
      </c>
      <c s="5" t="n" r="C10">
        <v>1034</v>
      </c>
    </row>
    <row spans="1:3" r="11">
      <c s="4" t="s" r="A11">
        <v>93</v>
      </c>
      <c s="5" t="n" r="B11">
        <v>92549</v>
      </c>
      <c s="5" t="n" r="C11">
        <v>105987</v>
      </c>
    </row>
    <row spans="1:3" r="12">
      <c s="4" t="s" r="A12">
        <v>165</v>
      </c>
      <c s="5" t="n" r="B12">
        <v>-963</v>
      </c>
      <c s="5" t="n" r="C12">
        <v>50</v>
      </c>
    </row>
    <row spans="1:3" r="13">
      <c s="4" t="s" r="A13">
        <v>166</v>
      </c>
      <c s="5" t="n" r="B13">
        <v>-4586</v>
      </c>
      <c s="5" t="n" r="C13">
        <v>-2990</v>
      </c>
    </row>
    <row spans="1:3" r="14">
      <c s="4" t="s" r="A14">
        <v>167</v>
      </c>
      <c s="5" t="n" r="B14">
        <v>2644</v>
      </c>
      <c s="5" t="n" r="C14">
        <v>2149</v>
      </c>
    </row>
    <row spans="1:3" r="15">
      <c s="4" t="s" r="A15">
        <v>99</v>
      </c>
      <c s="5" t="n" r="B15">
        <v>-153</v>
      </c>
      <c s="5" t="n" r="C15">
        <v>-1314</v>
      </c>
    </row>
    <row spans="1:3" r="16">
      <c s="4" t="s" r="A16">
        <v>168</v>
      </c>
      <c s="5" t="n" r="B16">
        <v>350</v>
      </c>
      <c s="5" t="n" r="C16">
        <v>357</v>
      </c>
    </row>
    <row spans="1:3" r="17">
      <c s="4" t="s" r="A17">
        <v>169</v>
      </c>
      <c s="5" t="n" r="B17">
        <v>569</v>
      </c>
      <c s="5" t="n" r="C17">
        <v>591</v>
      </c>
    </row>
    <row spans="1:3" r="18">
      <c s="4" t="s" r="A18">
        <v>170</v>
      </c>
      <c s="5" t="n" r="B18">
        <v>-6647</v>
      </c>
      <c s="5" t="n" r="C18">
        <v>-4831</v>
      </c>
    </row>
    <row spans="1:3" r="19">
      <c s="4" t="s" r="A19">
        <v>171</v>
      </c>
      <c s="5" t="n" r="B19">
        <v>1275</v>
      </c>
      <c s="5" t="n" r="C19">
        <v>-2092</v>
      </c>
    </row>
    <row spans="1:3" r="20">
      <c s="4" t="s" r="A20">
        <v>172</v>
      </c>
      <c s="5" t="n" r="B20">
        <v>-14571</v>
      </c>
      <c s="5" t="n" r="C20">
        <v>-14407</v>
      </c>
    </row>
    <row spans="1:3" r="21">
      <c s="4" t="s" r="A21">
        <v>173</v>
      </c>
      <c s="5" t="n" r="B21">
        <v>-470</v>
      </c>
      <c s="5" t="n" r="C21">
        <v>-668</v>
      </c>
    </row>
    <row spans="1:3" r="22">
      <c s="4" t="s" r="A22">
        <v>174</v>
      </c>
      <c s="5" t="n" r="B22">
        <v>-849</v>
      </c>
      <c s="5" t="n" r="C22">
        <v>-2492</v>
      </c>
    </row>
    <row spans="1:3" r="23">
      <c s="4" t="s" r="A23">
        <v>175</v>
      </c>
      <c s="5" t="n" r="B23">
        <v>-8830</v>
      </c>
      <c s="5" t="n" r="C23">
        <v>-1360</v>
      </c>
    </row>
    <row spans="1:3" r="24">
      <c s="4" t="s" r="A24">
        <v>176</v>
      </c>
      <c s="5" t="n" r="B24">
        <v>2113</v>
      </c>
      <c s="5" t="n" r="C24">
        <v>1436</v>
      </c>
    </row>
    <row spans="1:3" r="25">
      <c s="4" t="s" r="A25">
        <v>177</v>
      </c>
      <c s="5" t="n" r="B25">
        <v>-1518</v>
      </c>
      <c s="5" t="n" r="C25">
        <v>135</v>
      </c>
    </row>
    <row spans="1:3" r="26">
      <c s="4" t="s" r="A26">
        <v>178</v>
      </c>
      <c s="5" t="n" r="B26">
        <v>-19225</v>
      </c>
      <c s="5" t="n" r="C26">
        <v>22473</v>
      </c>
    </row>
    <row spans="1:3" r="27">
      <c s="3" t="s" r="A27">
        <v>179</v>
      </c>
    </row>
    <row spans="1:3" r="28">
      <c s="4" t="s" r="A28">
        <v>180</v>
      </c>
      <c s="5" t="n" r="B28">
        <v>-15000</v>
      </c>
      <c s="5" t="n" r="C28">
        <v>0</v>
      </c>
    </row>
    <row spans="1:3" r="29">
      <c s="4" t="s" r="A29">
        <v>181</v>
      </c>
      <c s="5" t="n" r="B29">
        <v>631</v>
      </c>
      <c s="5" t="n" r="C29">
        <v>969</v>
      </c>
    </row>
    <row spans="1:3" r="30">
      <c s="4" t="s" r="A30">
        <v>182</v>
      </c>
      <c s="5" t="n" r="B30">
        <v>-7200</v>
      </c>
      <c s="5" t="n" r="C30">
        <v>0</v>
      </c>
    </row>
    <row spans="1:3" r="31">
      <c s="4" t="s" r="A31">
        <v>183</v>
      </c>
      <c s="5" t="n" r="B31">
        <v>-163184</v>
      </c>
      <c s="5" t="n" r="C31">
        <v>0</v>
      </c>
    </row>
    <row spans="1:3" r="32">
      <c s="4" t="s" r="A32">
        <v>35</v>
      </c>
      <c s="5" t="n" r="B32">
        <v>-34773</v>
      </c>
      <c s="5" t="n" r="C32">
        <v>-260</v>
      </c>
    </row>
    <row spans="1:3" r="33">
      <c s="4" t="s" r="A33">
        <v>184</v>
      </c>
      <c s="5" t="n" r="B33">
        <v>-55339</v>
      </c>
      <c s="5" t="n" r="C33">
        <v>-53476</v>
      </c>
    </row>
    <row spans="1:3" r="34">
      <c s="4" t="s" r="A34">
        <v>185</v>
      </c>
      <c s="5" t="n" r="B34">
        <v>-2555</v>
      </c>
      <c s="5" t="n" r="C34">
        <v>-20125</v>
      </c>
    </row>
    <row spans="1:3" r="35">
      <c s="4" t="s" r="A35">
        <v>186</v>
      </c>
      <c s="5" t="n" r="B35">
        <v>59706</v>
      </c>
      <c s="5" t="n" r="C35">
        <v>19144</v>
      </c>
    </row>
    <row spans="1:3" r="36">
      <c s="4" t="s" r="A36">
        <v>187</v>
      </c>
      <c s="5" t="n" r="B36">
        <v>414628</v>
      </c>
      <c s="5" t="n" r="C36">
        <v>0</v>
      </c>
    </row>
    <row spans="1:3" r="37">
      <c s="4" t="s" r="A37">
        <v>188</v>
      </c>
      <c s="5" t="n" r="B37">
        <v>18709</v>
      </c>
      <c s="5" t="n" r="C37">
        <v>65</v>
      </c>
    </row>
    <row spans="1:3" r="38">
      <c s="4" t="s" r="A38">
        <v>189</v>
      </c>
      <c s="5" t="n" r="B38">
        <v>215623</v>
      </c>
      <c s="5" t="n" r="C38">
        <v>-53683</v>
      </c>
    </row>
    <row spans="1:3" r="39">
      <c s="3" t="s" r="A39">
        <v>190</v>
      </c>
    </row>
    <row spans="1:3" r="40">
      <c s="4" t="s" r="A40">
        <v>191</v>
      </c>
      <c s="5" t="n" r="B40">
        <v>-5678</v>
      </c>
      <c s="5" t="n" r="C40">
        <v>-42</v>
      </c>
    </row>
    <row spans="1:3" r="41">
      <c s="4" t="s" r="A41">
        <v>192</v>
      </c>
      <c s="5" t="n" r="B41">
        <v>715905</v>
      </c>
      <c s="5" t="n" r="C41">
        <v>45922</v>
      </c>
    </row>
    <row spans="1:3" r="42">
      <c s="4" t="s" r="A42">
        <v>193</v>
      </c>
      <c s="5" t="n" r="B42">
        <v>-870471</v>
      </c>
      <c s="5" t="n" r="C42">
        <v>-71333</v>
      </c>
    </row>
    <row spans="1:3" r="43">
      <c s="4" t="s" r="A43">
        <v>194</v>
      </c>
      <c s="5" t="n" r="B43">
        <v>-12</v>
      </c>
      <c s="5" t="n" r="C43">
        <v>-22</v>
      </c>
    </row>
    <row spans="1:3" r="44">
      <c s="4" t="s" r="A44">
        <v>195</v>
      </c>
      <c s="5" t="n" r="B44">
        <v>-50842</v>
      </c>
      <c s="5" t="n" r="C44">
        <v>0</v>
      </c>
    </row>
    <row spans="1:3" r="45">
      <c s="4" t="s" r="A45">
        <v>196</v>
      </c>
      <c s="5" t="n" r="B45">
        <v>-270</v>
      </c>
      <c s="5" t="n" r="C45">
        <v>-141</v>
      </c>
    </row>
    <row spans="1:3" r="46">
      <c s="4" t="s" r="A46">
        <v>197</v>
      </c>
      <c s="5" t="n" r="B46">
        <v>-9013</v>
      </c>
      <c s="5" t="n" r="C46">
        <v>0</v>
      </c>
    </row>
    <row spans="1:3" r="47">
      <c s="4" t="s" r="A47">
        <v>198</v>
      </c>
      <c s="5" t="n" r="B47">
        <v>-15</v>
      </c>
      <c s="5" t="n" r="C47">
        <v>-37</v>
      </c>
    </row>
    <row spans="1:3" r="48">
      <c s="4" t="s" r="A48">
        <v>199</v>
      </c>
      <c s="5" t="n" r="B48">
        <v>325</v>
      </c>
      <c s="5" t="n" r="C48">
        <v>0</v>
      </c>
    </row>
    <row spans="1:3" r="49">
      <c s="4" t="s" r="A49">
        <v>200</v>
      </c>
      <c s="5" t="n" r="B49">
        <v>-220071</v>
      </c>
      <c s="5" t="n" r="C49">
        <v>-25653</v>
      </c>
    </row>
    <row spans="1:3" r="50">
      <c s="4" t="s" r="A50">
        <v>201</v>
      </c>
      <c s="5" t="n" r="B50">
        <v>-23673</v>
      </c>
      <c s="5" t="n" r="C50">
        <v>-56863</v>
      </c>
    </row>
    <row spans="1:3" r="51">
      <c s="4" t="s" r="A51">
        <v>202</v>
      </c>
      <c s="5" t="n" r="B51">
        <v>31442</v>
      </c>
      <c s="5" t="n" r="C51">
        <v>57786</v>
      </c>
    </row>
    <row spans="1:3" r="52">
      <c s="4" t="s" r="A52">
        <v>203</v>
      </c>
      <c s="7" t="n" r="B52">
        <v>7769</v>
      </c>
      <c s="7" t="n" r="C52">
        <v>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Basis of Presentation and Signi</vt:lpstr>
      <vt:lpstr>New Accounting Pronouncements</vt:lpstr>
      <vt:lpstr>Fair Value Measurements</vt:lpstr>
      <vt:lpstr>Real Estate Activities</vt:lpstr>
      <vt:lpstr>Investments in Unconsolidated E</vt:lpstr>
      <vt:lpstr>Real Estate Under Development</vt:lpstr>
      <vt:lpstr>Derivative Instruments and Hedg</vt:lpstr>
      <vt:lpstr>Notes Payable</vt:lpstr>
      <vt:lpstr>Equity</vt:lpstr>
      <vt:lpstr>Related Party Arrangements</vt:lpstr>
      <vt:lpstr>Commitments and Contingencies</vt:lpstr>
      <vt:lpstr>Supplemental Cash Flow Informat</vt:lpstr>
      <vt:lpstr>Basis of Presentation and Sig22</vt:lpstr>
      <vt:lpstr>Basis of Presentation and Sig23</vt:lpstr>
      <vt:lpstr>Fair Value Measurements (Tables</vt:lpstr>
      <vt:lpstr>Real Estate Activities (Tables)</vt:lpstr>
      <vt:lpstr>Investments in Unconsolidated26</vt:lpstr>
      <vt:lpstr>Derivative Instruments and He27</vt:lpstr>
      <vt:lpstr>Notes Payable (Tables)</vt:lpstr>
      <vt:lpstr>Equity (Tables)</vt:lpstr>
      <vt:lpstr>Related Party Arrangements (Tab</vt:lpstr>
      <vt:lpstr>Supplemental Cash Flow Inform31</vt:lpstr>
      <vt:lpstr>Business (Details)</vt:lpstr>
      <vt:lpstr>Business (Details) 2</vt:lpstr>
      <vt:lpstr>Basis of Presentation and Sig34</vt:lpstr>
      <vt:lpstr>Basis of Presentation and Sig35</vt:lpstr>
      <vt:lpstr>Basis of Presentation and Sig36</vt:lpstr>
      <vt:lpstr>Fair Value Measurements (Detail</vt:lpstr>
      <vt:lpstr>Fair Value Measurements (Deta38</vt:lpstr>
      <vt:lpstr>Real Estate Activities (Details</vt:lpstr>
      <vt:lpstr>Real Estate Activities Business</vt:lpstr>
      <vt:lpstr>Real Estate Activities Busine41</vt:lpstr>
      <vt:lpstr>Real Estate Activities (Detai42</vt:lpstr>
      <vt:lpstr>Investments in Unconsolidated43</vt:lpstr>
      <vt:lpstr>Real Estate Under Development (</vt:lpstr>
      <vt:lpstr>Derivative Instruments and He45</vt:lpstr>
      <vt:lpstr>Derivative Instruments and He46</vt:lpstr>
      <vt:lpstr>Notes Payable (Details)</vt:lpstr>
      <vt:lpstr>Notes Payable (Credit Facility)</vt:lpstr>
      <vt:lpstr>Equity (Details)</vt:lpstr>
      <vt:lpstr>Equity (Stock Plans) (Details)</vt:lpstr>
      <vt:lpstr>Related Party Arrangements (Det</vt:lpstr>
      <vt:lpstr>Commitments and Contingencies (</vt:lpstr>
      <vt:lpstr>Supplemental Cash Flow Inform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4:01Z</dcterms:created>
  <dcterms:modified xmlns:dcterms="http://purl.org/dc/terms/" xmlns:xsi="http://www.w3.org/2001/XMLSchema-instance" xsi:type="dcterms:W3CDTF">2015-11-04T17:44:01Z</dcterms:modified>
  <dc:title xmlns:dc="http://purl.org/dc/elements/1.1/">Untitled</dc:title>
  <dc:description xmlns:dc="http://purl.org/dc/elements/1.1/"/>
  <dc:subject xmlns:dc="http://purl.org/dc/elements/1.1/"/>
  <cp:keywords/>
  <cp:category/>
</cp:coreProperties>
</file>